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MINERAL PROPERTY OPTION" sheetId="9" state="visible" r:id="rId9"/>
    <sheet xmlns:r="http://schemas.openxmlformats.org/officeDocument/2006/relationships" name="CONTINGENCY"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CAPITAL STOCK AND ADDITIONAL PA" sheetId="13" state="visible" r:id="rId13"/>
    <sheet xmlns:r="http://schemas.openxmlformats.org/officeDocument/2006/relationships" name="SUPPLEMENTAL DISCLOSURE WITH RE" sheetId="14" state="visible" r:id="rId14"/>
    <sheet xmlns:r="http://schemas.openxmlformats.org/officeDocument/2006/relationships" name="SEGMENTED INFORMATION" sheetId="15" state="visible" r:id="rId15"/>
    <sheet xmlns:r="http://schemas.openxmlformats.org/officeDocument/2006/relationships" name="SUBSEQUENT EVENT" sheetId="16" state="visible" r:id="rId16"/>
    <sheet xmlns:r="http://schemas.openxmlformats.org/officeDocument/2006/relationships" name="BASIS OF PREPARATION (Policies)" sheetId="17" state="visible" r:id="rId17"/>
    <sheet xmlns:r="http://schemas.openxmlformats.org/officeDocument/2006/relationships" name="MINERAL PROPERTY INTERESTS (Tab" sheetId="18" state="visible" r:id="rId18"/>
    <sheet xmlns:r="http://schemas.openxmlformats.org/officeDocument/2006/relationships" name="CAPITAL STOCK AND ADDITIONAL 19" sheetId="19" state="visible" r:id="rId19"/>
    <sheet xmlns:r="http://schemas.openxmlformats.org/officeDocument/2006/relationships" name="NATURE AND CONTINUANCE OF OPE20" sheetId="20" state="visible" r:id="rId20"/>
    <sheet xmlns:r="http://schemas.openxmlformats.org/officeDocument/2006/relationships" name="MINERAL PROPERTIES (Details)" sheetId="21" state="visible" r:id="rId21"/>
    <sheet xmlns:r="http://schemas.openxmlformats.org/officeDocument/2006/relationships" name="MINERAL PROPERTIES (Details 2)" sheetId="22" state="visible" r:id="rId22"/>
    <sheet xmlns:r="http://schemas.openxmlformats.org/officeDocument/2006/relationships" name="RELATED PARTY TRANSACTIONS (Det" sheetId="23" state="visible" r:id="rId23"/>
    <sheet xmlns:r="http://schemas.openxmlformats.org/officeDocument/2006/relationships" name="CAPITAL STOCK AND ADDITIONAL 24" sheetId="24" state="visible" r:id="rId24"/>
    <sheet xmlns:r="http://schemas.openxmlformats.org/officeDocument/2006/relationships" name="CAPITAL STOCK AND ADDITIONAL 25" sheetId="25" state="visible" r:id="rId25"/>
    <sheet xmlns:r="http://schemas.openxmlformats.org/officeDocument/2006/relationships" name="CAPITAL STOCK AND ADDITIONAL 26" sheetId="26" state="visible" r:id="rId26"/>
  </sheets>
  <definedNames/>
  <calcPr calcId="124519" fullCalcOnLoad="1"/>
</workbook>
</file>

<file path=xl/sharedStrings.xml><?xml version="1.0" encoding="utf-8"?>
<sst xmlns="http://schemas.openxmlformats.org/spreadsheetml/2006/main" uniqueCount="244">
  <si>
    <t>Document and Entity Information - shares</t>
  </si>
  <si>
    <t>3 Months Ended</t>
  </si>
  <si>
    <t>Oct. 31, 2017</t>
  </si>
  <si>
    <t>Dec. 15, 2017</t>
  </si>
  <si>
    <t>Document And Entity Information</t>
  </si>
  <si>
    <t>Entity Registrant Name</t>
  </si>
  <si>
    <t>Rise Gold Corp.</t>
  </si>
  <si>
    <t>Entity Central Index Key</t>
  </si>
  <si>
    <t>Document Type</t>
  </si>
  <si>
    <t>10-Q</t>
  </si>
  <si>
    <t>Document Period End Date</t>
  </si>
  <si>
    <t>Oct.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INTERIM STATEMENT OF FINANCIAL POSITION (Unaudited) - CAD</t>
  </si>
  <si>
    <t>Jul. 31, 2017</t>
  </si>
  <si>
    <t>Current</t>
  </si>
  <si>
    <t>Cash</t>
  </si>
  <si>
    <t>Receivables</t>
  </si>
  <si>
    <t>Prepaid expenses</t>
  </si>
  <si>
    <t>Total Current Assets</t>
  </si>
  <si>
    <t>Mineral property</t>
  </si>
  <si>
    <t>Assets</t>
  </si>
  <si>
    <t>Accounts payable and accrued liabilities</t>
  </si>
  <si>
    <t>Loan from related parties</t>
  </si>
  <si>
    <t>Total Current Liabilities</t>
  </si>
  <si>
    <t>Stockholders' deficit</t>
  </si>
  <si>
    <t>Capital stock, $0.001 par value, 400,000,000 shares authorized; 74,201,979 (July 31, 2017 - 66,707,655) shares issued and outstanding</t>
  </si>
  <si>
    <t>Additional paid-in-capital</t>
  </si>
  <si>
    <t>Cumulative translation adjustment</t>
  </si>
  <si>
    <t>Deficit</t>
  </si>
  <si>
    <t>Total stockholders' deficit</t>
  </si>
  <si>
    <t>Total liabilities and stockholders' deficit</t>
  </si>
  <si>
    <t>CONDENSED CONSOLIDATED INTERIM STATEMENT OF FINANCIAL POSITION (Unaudited) (Parenthetical) - $ / shares</t>
  </si>
  <si>
    <t>Balance Sheets</t>
  </si>
  <si>
    <t>Common Stock, Par Value</t>
  </si>
  <si>
    <t>Common Stock, Shares Authorized</t>
  </si>
  <si>
    <t>Common Stock, Shares Issued</t>
  </si>
  <si>
    <t>Common Stock, Shares Outstanding</t>
  </si>
  <si>
    <t>CONDENSED CONSOLIDATED INTERIM STATEMENT OF LOSS AND COMPREHENSIVE LOSS (Unaudited) - CAD</t>
  </si>
  <si>
    <t>Oct. 31, 2016</t>
  </si>
  <si>
    <t>EXPENSES</t>
  </si>
  <si>
    <t>Consulting</t>
  </si>
  <si>
    <t>Directors fees</t>
  </si>
  <si>
    <t xml:space="preserve"> </t>
  </si>
  <si>
    <t>Filing and regulatory</t>
  </si>
  <si>
    <t>Foreign exchange</t>
  </si>
  <si>
    <t>Gain on settlement of payables</t>
  </si>
  <si>
    <t>General and administrative</t>
  </si>
  <si>
    <t>Geological, mineral, and prospect costs</t>
  </si>
  <si>
    <t>Professional fees</t>
  </si>
  <si>
    <t>Promotion and shareholder communication</t>
  </si>
  <si>
    <t>Salaries</t>
  </si>
  <si>
    <t>Share-based payments</t>
  </si>
  <si>
    <t>Net loss and comprehensive loss for the year</t>
  </si>
  <si>
    <t>Basic and diluted loss per common share</t>
  </si>
  <si>
    <t>Weighted average number of common shares outstanding</t>
  </si>
  <si>
    <t>CONDENSED CONSOLIDATED INTERIM STATEMENT OF CASH FLOWS (Unaudited) - CAD</t>
  </si>
  <si>
    <t>CASH FLOWS FROM OPERATING ACTIVITIES</t>
  </si>
  <si>
    <t>Loss for the year</t>
  </si>
  <si>
    <t>Items not involving cash</t>
  </si>
  <si>
    <t>Shares issued for compensation</t>
  </si>
  <si>
    <t>Unrealized foreign exchange</t>
  </si>
  <si>
    <t>Non-cash working capital item changes:</t>
  </si>
  <si>
    <t>Prepayments</t>
  </si>
  <si>
    <t>Accounts payables, accrued liabilities and due to related parties</t>
  </si>
  <si>
    <t>Net cash used in operating activities</t>
  </si>
  <si>
    <t>CASH FLOWS FROM INVESTING ACTIVITY</t>
  </si>
  <si>
    <t>Net cash provided by investing activities</t>
  </si>
  <si>
    <t>CASH FLOWS FROM FINANCING ACTIVITY</t>
  </si>
  <si>
    <t>Private placement</t>
  </si>
  <si>
    <t>Share issuance costs</t>
  </si>
  <si>
    <t>Subscriptions received in advance</t>
  </si>
  <si>
    <t>Net cash provided by financing activity</t>
  </si>
  <si>
    <t>Change in cash for the period</t>
  </si>
  <si>
    <t>Cash, beginning of period</t>
  </si>
  <si>
    <t>Cash, end of period</t>
  </si>
  <si>
    <t>Interest</t>
  </si>
  <si>
    <t>Income taxes</t>
  </si>
  <si>
    <t>CONDENSED CONSOLIDATED INTERIM STATEMENT OF STOCKHOLDERS' EQUITY (Unaudited) - CAD</t>
  </si>
  <si>
    <t>Common Stock</t>
  </si>
  <si>
    <t>Additional Paid-In Capital</t>
  </si>
  <si>
    <t>Subscriptions Received in Advance</t>
  </si>
  <si>
    <t>Cumulative Translation Adjustment</t>
  </si>
  <si>
    <t>Equity (Deficit)</t>
  </si>
  <si>
    <t>Total</t>
  </si>
  <si>
    <t>Beginning Balance at Jul. 31, 2016</t>
  </si>
  <si>
    <t>Beginning Balance, in shares at Jul. 31, 2016</t>
  </si>
  <si>
    <t>Shares issued for cash</t>
  </si>
  <si>
    <t>Shares issued for cash, in shares</t>
  </si>
  <si>
    <t>Shares issued for mineral property</t>
  </si>
  <si>
    <t>Shares issued for mineral property, in shares</t>
  </si>
  <si>
    <t>Shares issued for compensation, in shares</t>
  </si>
  <si>
    <t>Loss for the period</t>
  </si>
  <si>
    <t>Ending Balance at Oct. 31, 2016</t>
  </si>
  <si>
    <t>Ending Balance, in shares at Oct. 31, 2016</t>
  </si>
  <si>
    <t>Warrants exercised</t>
  </si>
  <si>
    <t>Warrants exercised, shares</t>
  </si>
  <si>
    <t>Options exercised</t>
  </si>
  <si>
    <t>Options exercised, shares</t>
  </si>
  <si>
    <t>Ending Balance at Jul. 31, 2017</t>
  </si>
  <si>
    <t>Ending Balance, in shares at Jul. 31, 2017</t>
  </si>
  <si>
    <t>Shares issued for debt conversion</t>
  </si>
  <si>
    <t>Shares issued for debt conversion, shares</t>
  </si>
  <si>
    <t>Ending Balance at Oct. 31, 2017</t>
  </si>
  <si>
    <t>Ending Balance, in shares at Oct. 31, 2017</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February 16, 2015, the Company increased its authorized capital from 21,000,000 shares
to 400,000,000 shares. On January 29, 2016, the Company completed an initial public offering in Canada and began
trading on the Canadian Securities Exchange (“CSE”) on February 1, 2016. On November 28, 2017, the Company ceased trading
on the OTC Pink Market and began trading on the OTCQB Venture Market.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594,306 for the period ended October 31, 2017 and has accumulated a deficit of $6,622,230.
This raises substantial doubt about the Company’s ability to continue as a going concern. The ability of the
Company to continue as a going concern is dependent on the Company’s ability to maintain continued support from its
shareholders and creditors and to raise additional capital and implement its business plan. The consolidated financial
statements do not include any adjustments that might be necessary if the Company is unable to continue as a going
concern. At October 31, 2017, the Company had working capital of $358,319.</t>
  </si>
  <si>
    <t>BASIS OF PREPARATION</t>
  </si>
  <si>
    <t>Basis Of Preparation</t>
  </si>
  <si>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7. Certain information and footnote disclosures normally included in the financial statements
prepared in accordance with US GAAP have been condensed or omitted pursuant to such SEC rules and regulations.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MINERAL PROPERTY OPTION</t>
  </si>
  <si>
    <t>Extractive Industries [Abstract]</t>
  </si>
  <si>
    <t xml:space="preserve">3. MINERAL PROPERTY INTERESTS The Company’s mineral properties balance consists of:
Indata, British Columbia Klondike, British Columbia Idaho-Maryland, California Total
Balance, July 31, 2016 $ 50,000 $ 513,031 $ — $ 563,031
Cash paid — — 3,605,854 3,605,854
Shares issued — — 184,000 184,000
Write-off (50,000 ) (513,031 ) — (563,031 )
Balance, July 31, 2017 — — 3,789,854 3,789,854
Cash paid — — 372,078 372,078
Balance, October 31, 2017 $ — $ — $ 4,161,932 $ 4,161,932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October 31, 2017, the Company holds title to the Idaho-Maryland
Gold Mine Property.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for total consideration of $450,000 in cash and minimum aggregate exploration expenditures of $2,500,000. As at July 31,
2017, the Company had paid $50,000 towards the 75% interest earn-in and incurred cumulative exploration expenditures of $4,035
on the Indata property. During the year ended July 31, 2017, the Company terminated its option agreement with Eastfield; accordingly,
the Company has written off $50,000 in acquisition costs in relation to the Indata property as at July 31, 2017. Klondike, British Columbia On May 26, 2016, the Company entered into an agreement with Klondike Gold
Corp. (“Klondike”) regarding the purchase of a portfolio of seven gold and base metal properties in southeast
British Columbia for total consideration of $200,000 cash, the issuance of 3,500,000 common shares, and the issuance of
2,500,000 warrants. As at July 31, 2017, the Company had paid Klondike $50,000 in cash, issued 1,500,000 shares of the
Company’s common stock valued at $240,000, and issued 1,500,000 warrants valued at $223,031 (discount rate –
0.49%, volatility – 200.64%, expected life – 2 years, dividend yield – 0%), exercisable at $0.227 per share
until July 13, 2018, and incurred cumulative exploration expenditures of $10,408 on the Klondike properties. During the year
ended July 31, 2017, the Company terminated the purchase agreement with Klondike and paid a settlement of $100,000 to
Klondike; accordingly the Company has written off $513,031 in acquisition costs in relation to the Klondike properties as at
July 31, 2017.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to have
paid US$2,000,000 by November 30, 2016. Upon execution of the option agreement, the Company paid the vendors a non-refundable
cash deposit in the amount of $32,758 (US$25,000), which was credited against the purchase price of US$2,000,000 upon
exercise of the option. On November 30, 2016, the Company negotiated an extension of the closing date of the option agreement
to December 26, 2016, in return for a cash payment of $32,758 (US$25,000), which was credited against the purchase price of
US$2,000,000 upon exercise of the option. On December 28, 2016, the Company negotiated a further no-cost extension of the
closing date of the option agreement to April 30,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7). The Company also incurred additional transaction costs of $144,391,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to have
paid US$1,900,000 by March 31, 2017. Upon execution of the option agreement, the Company paid the vendors a non-refundable cash
deposit in the amount of $132,732 (US$100,000), which will be credited against the purchase price of US$1,900,000 upon exercise
of the option. On April 3, 2017, the Company negotiated an extension of the closing date of the option agreement to June 30, 2017,
in return for a cash payment of $268,000 (US$200,000), at which time a payment of US$1,600,000 was due in order to exercise the
option. On June 7, 2017, the Company negotiated an extension of the closing date of the option agreement to September 30, 2017,
in return for a cash payment of $406,590 (US$300,000), at which time a payment of US$1,300,000 was due in order to exercise the
option. On September 1, 2017, the Company negotiated a third extension of the closing date of the option agreement to June 30,
2018 in return for cash payments as follows: US$300,000 by September 30, 2017 (paid $372,078), US$300,000 by December 30, 2017,
US$300,000 by March 30, 2018, and a final payment of US$400,000 by June 30, 2018, which will be credited against the remaining
purchase price of US$1,300,000. At October 31, 2017 a total of US$1,000,000 remained payable. As at October 31, 2017, the Company has incurred cumulative property investigation costs
of $55,253 and cumulative exploration expenditures of $549,974 on the Idaho-Maryland Gold Mine property as follows:
Three month period ended October 31, 2017 Year ended July 31, 2017
Opening balance $ 375,980 $ —
Idaho-Maryland Gold Mine expenditures:
Consulting $ 71,883 $ 287,411
Exploration 2,022 54,753
Rent 8,234 10,968
Supplies 82,372 4,020
Sampling 4,070 8,623
Travel 5,413 10,205
Total expenditures $ 173,994 $ 375,980
Closing balance $ 549,974 $ 375,980 </t>
  </si>
  <si>
    <t>CONTINGENCY</t>
  </si>
  <si>
    <t>Debt Disclosure [Abstract]</t>
  </si>
  <si>
    <t>4.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PROMISSORY NOTES PAYABLE</t>
  </si>
  <si>
    <t>Notes to Financial Statements</t>
  </si>
  <si>
    <t>5. PROMISSORY NOTES PAYABLE During the year ended July 31, 2017, the Company issued promissory notes totalling $220,000,
accruing interest in advance at 10% every three months, maturing on June 29, 2017. Subsequently, the Company and one promissory
note holder agreed to reduce the interest rate to 7.2% and make an early repayment of principal of $100,000 and accrued interest
of $7,200. The remaining principal of $120,000 and accrued interest of $12,000 was also repaid during the year ended July 31, 2017.</t>
  </si>
  <si>
    <t>RELATED PARTY TRANSACTIONS</t>
  </si>
  <si>
    <t>Related Party Transactions</t>
  </si>
  <si>
    <t>6. RELATED PARTY TRANSACTIONS Key management personnel consist of the Chief Executive Officer, Chief Financial Officer,
and the directors of the Company. The remuneration of the key management personnel is as follows:
a) Salaries of $45,000 (2016 - $30,000) and nil (2016 – 400,000) shares of common
stock valued at $nil (2016 - $60,000), recognized in consulting expense, to the CEO of the Company;
b) Consulting fees of $nil (2016 - $19,500) to the former CEO of the Company.
c) Consulting fees of $12,000 (2016 - $9,000) to the CFO of the Company, and consulting
fees of $3,000 (2016 - $1,821) to a company in which the CFO holds a 50% interest.
d) Consulting fees of $3,000 (2016 - $1,821) to a company in which a former director
of the Company holds a 50% interest.
e) Share-based payments of $nil (2016 - $106,096) to the CEO and directors of the Company. As at October 31, 2017, the Company has
recorded loans from related parties of $39,324 (US$30,500) (July 31, 2017 - $38,079 (US$30,500)) representing advances made
by a director and a former director and officer. The advances are due on demand without interest. As at October 31, 2017, included in due to related parties is $20,334 (July 31, 2017
- $20,385) in accounts and advances payable and accrued liabilities to current and former officers and companies controlled by
directors and officers of the Company.</t>
  </si>
  <si>
    <t>CAPITAL STOCK AND ADDITIONAL PAID-IN-CAPITAL</t>
  </si>
  <si>
    <t>Capital Stock And Additional Paid-in-capital</t>
  </si>
  <si>
    <t xml:space="preserve">7. CAPITAL STOCK AND ADDITIONAL PAID-IN-CAPITAL Issued Capital Stock On August 1, 2016, the Company issued
400,000 shares of common stock at a price of $0.15 per share to the Company’s CEO as compensation. The shares were valued
at $60,000 on issuance and were recognized as consulting expense. On November 1, 2016
and November 7, 2016, the Company issued a total of On January 25, 2017, the Company issued
920,000 units valued at $0.20 per unit to an individual pursuant to a debt conversion by the individual in the amount of $184,000
(US$140,000), representing a cash commission equal to seven per cent of the US$2,000,000 purchase price of the Idaho-Maryland property
(Note 3). On August 9, 2017, the
Company issued 417,184 units valued at $0.23 per unit to a third party pursuant to a debt conversion by the third party in
the amount of $95,952, representing finders’ fees payable on the private placement which closed May 5, 2017. Private Placements On December 23, 2016, the Company completed a non-brokered private placement, issuing
an aggregate of 21,044,500 units at a price of $0.20 per unit for gross proceeds of $4,208,900. Each unit consisted of one
share of common stock and one transferable share purchase warrant exercisable into one share of common stock at a price of $0.40
for a period of two years from the date of issuance. In connection with the private placement, the Company paid finders fees of
$218,410, other share issuance costs of $15,723, and issued a total of 1,104,300 finders’ warrants valued at $191,724 (discount
rate – 0.76%, volatility – 179.53%, expected life – 2 years, dividend yield – 0%), exercisable into one
share of common stock at a price of $0.40 for a period of two years from the date of issuance. On January 24, 2017, the Company completed a non-brokered private placement, issuing
an aggregate of 1,340,000 units at a price of $0.20 per unit for gross proceeds of $268,000. Each unit consisted of one share of
common stock and one transferable share purchase warrant exercisable into one share of common stock at a price of $0.40 for a period
of two years from the date of issuance. In connection with the private placement, the Company paid finders fees of $5,220 and issued
a total of 26,100 finders’ warrants valued at $5,919 (discount rate – 0.76%, volatility – 175.85%, expected life
– 2 years, dividend yield – 0%), exercisable into one share of common stock at a price of $0.40 for a period of two
years from the date of issuance. On February 6, 2017, the Company completed a non-brokered private placement, issuing
an aggregate of 455,000 units at a price of $0.25 per unit for gross proceeds of $113,750. Each unit consisted of one share of
common stock and one transferable share purchase warrant exercisable into one share of common stock at a price of $0.40 for a period
of two years from the date of issuance. In connection with the private placement, the Company paid finders fees of $2,625 and issued
a total of 10,500 finders’ warrants valued at $2,657 (discount rate – 0.70%, volatility – 175.86%, expected life
– 2 years, dividend yield – 0%), exercisable into one share of common stock at a price of $0.40 for a period of two
years from the date of issuance. On May 5, 2017, the Company completed a non-brokered private placement, issuing an aggregate
of 9,009,814 units at a price of $0.23 per unit for gross proceeds of $2,072,257. Each unit consisted of one share of common stock
and one transferable share purchase warrant exercisable into one share of common stock at a price of $0.40 for a period of two
years from the date of issuance. In connection with the private placement, the Company paid finders fees of $100,392 and issued
a total of 436,488 finders’ warrants valued at $92,991 (discount rate – 0.67%, volatility – 170.28%, expected
life – 2 years, dividend yield – 0%), exercisable into one share of common stock at a price of $0.40 for a period of
two years from the date of issuance. On September 26, 2017, the Company completed the first tranche of a non-brokered private
placement, issuing an aggregate of 7,077,140 units at a price of $0.15 per unit for gross proceeds of $1,061,571. Each unit consisted
of one share of common stock and one non-transferable share purchase warrant exercisable into one share of common stock at a price
of $0.25 for a period of two years from the date of issuance. In connection with the private placement, the Company paid finders
fees of $540 and issued a total of 3,600 finders’ warrants valued at $388 (discount rate – 1.59%, volatility –
150.97%, expected life – 2 years, dividend yield – 0%), exercisable into one share of common stock at a price of $0.25
for a period of two years from the date of issuance. Stock Options During the three month period ended October 31, 2017, the Company did not grant any stock
options. During the year ended July 31, 2017, the Company granted:
a) a total of 2,729,142 stock options to the Company’s CEO, exercisable at a weighted
average price of $0.23 per share for a period of five years;
b) 500,000 incentive stock options to an investor relations consultant, each option exercisable
into one share of common stock at a price of $0.33 until February 7, 2020.
c) 500,000 stock options to a director of the Company, exercisable at a price of $0.27
per share until April 3, 2022.
d) 900,000 stock options to two directors of the Company, exercisable at a price of $0.28
per share until April 20, 2020. The following incentive stock options were outstanding at October
31, 2017:
Number Exercise Expiry Date
1,100,000 $ 0.15 March 22, 2021
586,600 0.20 August 8, 2021
2,142,542 0.24 December 27, 2021
500,000 0.33 February 7, 2020
500,000 0.27 April 3, 2022
900,000 0.28 April 30, 2020
5,729,142 0.24 Stock option transactions are summarized as follows:
Number of Options Weighted Average Exercise Price
Balance, July 31, 2016 2,700,000 $ 0.15
Options granted 4,629,142 0.26
Options exercised (400,000 ) (0.15 )
Options expired/forfeited (1,200,000 ) (0.15 )
Balance outstanding and exercisable, July 31 and October 31, 2017 5,729,142 $ 0.24 Warrants The following warrants were outstanding at October 31, 2017:
Number Exercise Expiry Date
192,670 $ 0.10 January 29, 2018
1,500,000 0.227 July 13, 2018
22,148,800 0.40 December 23, 2018
2,286,100 0.40 January 24, 2019
465,500 0.40 February 6, 2019
9,863,486 0.40 May 5, 2019
7,080,740 0.25 September 25, 2019
43,537,296 $ 0.37 Warrant transactions are summarized as follows:
Number of Options Weighted Average Exercise Price
Balance, July 31, 2016 1,964,750 $ 0.20
Warrants issued 34,346,702 0.40
Warrants exercised (272,080 ) (0.10 )
Balance, July 31, 2017 36,039,372 $ 0.39
Warrants issued 7,497,924 0.26
Balance, October 31, 2017 43,537,296 $ 0.37 During the three month period ended October 31, 2017, the Company issued a total of 3,600
(2016 – nil) finders’ warrants with a weighted average fair value of $0.11 (2016 - $nil) per warrant. The following weighted average assumptions were used for the Black-Scholes option-pricing
model valuation of finders’ warrants issued during the period:
2017 2016
Risk-free interest rate 1.59 % N/A
Expected life of warrants 2.0 years N/A
Expected annualized volatility 150.97 % N/A
Dividend Nil N/A
Forfeiture rate 0 % N/A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three month period ended October 31, 2017, the Company granted nil
(2016 - 586,600) stock options with a weighted average fair value of $nil (2016 - $0.18) per share, recognizing share-based payments
expense of $nil (2016 - $106,096). The following weighted average assumptions were used for the Black-Scholes option-pricing
model valuation of stock options granted during the period:
2017 2016
Risk-free interest rate N/A 0.54 %
Expected life of options N/A 5.00 years
Expected annualized volatility N/A 148.45 %
Dividend N/A —
Forfeiture rate N/A — </t>
  </si>
  <si>
    <t>SUPPLEMENTAL DISCLOSURE WITH RESPECT TO CASH FLOWS</t>
  </si>
  <si>
    <t>Supplemental Cash Flow Elements [Abstract]</t>
  </si>
  <si>
    <t>8. SUPPLEMENTAL DISCLOSURE WITH RESPECT TO CASH FLOWS During the three month period ended October 31, 2017, the Company:
a) Issued 3,600 finders’ warrants valued at $388 (Note 7);
b) Issued 417,184 units, each unit comprised of one share of common stock and one share
purchase warrant, valued at $95,952, pursuant to a debt conversion in relation to finders’ fees payable on the private placement
which closed on May 5, 2017 (Note 7); and
c) Accrued $1,600 in share issuance costs through accounts payable and accrued liabilities. During the three month period ended October 31, 2016, the Company accrued $2,664 in share
issuance costs through accounts payable and accrued liabilities.</t>
  </si>
  <si>
    <t>SEGMENTED INFORMATION</t>
  </si>
  <si>
    <t>Segmented Information</t>
  </si>
  <si>
    <t xml:space="preserve">9. SEGMENTED INFORMATION The Company has two reportable segments, being the acquisition of exploration and evaluation
assets located in British Columbia, Canada, and California, United States. </t>
  </si>
  <si>
    <t>SUBSEQUENT EVENT</t>
  </si>
  <si>
    <t>Subsequent Events [Abstract]</t>
  </si>
  <si>
    <t>10. SUBSEQUENT EVENT Subsequent to October 31, 2017, the Company received $97,500 in advance subscriptions
for a potential financing.</t>
  </si>
  <si>
    <t>BASIS OF PREPARATION (Policies)</t>
  </si>
  <si>
    <t>Basis Of Preparation Policies</t>
  </si>
  <si>
    <t>Generally accepted accounting principles</t>
  </si>
  <si>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17. Certain information and footnote disclosures normally included in the financial
statements prepared in accordance with US GAAP have been condensed or omitted pursuant to such SEC rules and regulations.</t>
  </si>
  <si>
    <t>Basis of Consolidation</t>
  </si>
  <si>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si>
  <si>
    <t>Recently Adopted and Recently Issued Accounting Standards</t>
  </si>
  <si>
    <t>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MINERAL PROPERTY INTERESTS (Tables)</t>
  </si>
  <si>
    <t>Mineral Property Interests Tables</t>
  </si>
  <si>
    <t>Schedule of Mineral Properties</t>
  </si>
  <si>
    <t xml:space="preserve">The Company’s mineral
properties balance consists of:
Indata, British Columbia Klondike, British Columbia Idaho-Maryland, California Total
Balance, July 31, 2016 $ 50,000 $ 513,031 $ — $ 563,031
Cash paid — — 3,605,854 3,605,854
Shares issued — — 184,000 184,000
Write-off (50,000 ) (513,031 ) — (563,031 )
Balance, July 31, 2017 — — 3,789,854 3,789,854
Cash paid — — 372,078 372,078
Balance, October 31, 2017 $ — $ — $ 4,161,932 $ 4,161,932 </t>
  </si>
  <si>
    <t>Schedule of Idaho-Maryland Gold Mine expenditures</t>
  </si>
  <si>
    <t xml:space="preserve">Three month period ended October 31, 2017 Year ended July 31, 2017
Opening balance $ 375,980 $ —
Idaho-Maryland Gold Mine expenditures:
Consulting $ 71,883 $ 287,411
Exploration 2,022 54,753
Rent 8,234 10,968
Supplies 82,372 4,020
Sampling 4,070 8,623
Travel 5,413 10,205
Total expenditures $ 173,994 $ 375,980
Closing balance $ 549,974 $ 375,980 </t>
  </si>
  <si>
    <t>CAPITAL STOCK AND ADDITIONAL PAID-IN-CAPITAL (Tables)</t>
  </si>
  <si>
    <t>Capital Stock And Additional Paid-in-capital Tables</t>
  </si>
  <si>
    <t>Schedule of Stock Option Outstanding</t>
  </si>
  <si>
    <t xml:space="preserve">The following incentive stock
options were outstanding at October 31, 2017:
Number Exercise Expiry Date
1,100,000 $ 0.15 March 22, 2021
586,600 0.20 August 8, 2021
2,142,542 0.24 December 27, 2021
500,000 0.33 February 7, 2020
500,000 0.27 April 3, 2022
900,000 0.28 April 30, 2020
5,729,142 0.24 Stock option transactions are summarized as follows:
Number of Options Weighted Average Exercise Price
Balance, July 31, 2016 2,700,000 $ 0.15
Options granted 4,629,142 0.26
Options exercised (400,000 ) (0.15 )
Options expired/forfeited (1,200,000 ) (0.15 )
Balance outstanding and exercisable, July 31 and October 31, 2017 5,729,142 $ 0.24 </t>
  </si>
  <si>
    <t>Schedule of Stock Warrants Outstanding</t>
  </si>
  <si>
    <t xml:space="preserve">Warrants The following warrants were outstanding at October 31, 2017:
Number Exercise Expiry Date
192,670 $ 0.10 January 29, 2018
1,500,000 0.227 July 13, 2018
22,148,800 0.40 December 23, 2018
2,286,100 0.40 January 24, 2019
465,500 0.40 February 6, 2019
9,863,486 0.40 May 5, 2019
7,080,740 0.25 September 25, 2019
43,537,296 $ 0.37 Warrant transactions are summarized as follows:
Number of Options Weighted Average Exercise Price
Balance, July 31, 2016 1,964,750 $ 0.20
Warrants issued 34,346,702 0.40
Warrants exercised (272,080 ) (0.10 )
Balance, July 31, 2017 36,039,372 $ 0.39
Warrants issued 7,497,924 0.26
Balance, October 31, 2017 43,537,296 $ 0.37 </t>
  </si>
  <si>
    <t>Schedule of stock option granted during the year</t>
  </si>
  <si>
    <t xml:space="preserve">The following weighted average assumptions were used for the Black-Scholes option-pricing
model valuation of finders’ warrants issued during the period:
2017 2016
Risk-free interest rate 1.59 % N/A
Expected life of warrants 2.0 years N/A
Expected annualized volatility 150.97 % N/A
Dividend Nil N/A
Forfeiture rate 0 % N/A The following weighted average assumptions were used for the Black-Scholes option-pricing
model valuation of stock options granted during the period:
2017 2016
Risk-free interest rate N/A 0.54 %
Expected life of options N/A 5.00 years
Expected annualized volatility N/A 148.45 %
Dividend N/A —
Forfeiture rate N/A — </t>
  </si>
  <si>
    <t>NATURE AND CONTINUANCE OF OPERATIONS (Details Narrative) - CAD</t>
  </si>
  <si>
    <t>9 Months Ended</t>
  </si>
  <si>
    <t>Feb. 16, 2015</t>
  </si>
  <si>
    <t>Nature And Continuance Of Operations Details Narrative</t>
  </si>
  <si>
    <t>Accumulated Deficit</t>
  </si>
  <si>
    <t>Working capital</t>
  </si>
  <si>
    <t>Authorized Capital of Company</t>
  </si>
  <si>
    <t>MINERAL PROPERTIES (Details) - CAD</t>
  </si>
  <si>
    <t>12 Months Ended</t>
  </si>
  <si>
    <t>Mineral Property</t>
  </si>
  <si>
    <t>Cash Paid</t>
  </si>
  <si>
    <t>Shares issued</t>
  </si>
  <si>
    <t>Write-off</t>
  </si>
  <si>
    <t>Indata, British Columbia</t>
  </si>
  <si>
    <t>Klondike, British Columbia</t>
  </si>
  <si>
    <t>Idaho-Maryland, California</t>
  </si>
  <si>
    <t>MINERAL PROPERTIES (Details 2) - Idaho-Maryland Gold Mine [Member] - CAD</t>
  </si>
  <si>
    <t>Mineral Property Expenses</t>
  </si>
  <si>
    <t>Exploration</t>
  </si>
  <si>
    <t>Rent</t>
  </si>
  <si>
    <t>Supplies</t>
  </si>
  <si>
    <t>Sampling</t>
  </si>
  <si>
    <t>Travel</t>
  </si>
  <si>
    <t>Total expenditures</t>
  </si>
  <si>
    <t>RELATED PARTY TRANSACTIONS (Details Narrative) - CAD</t>
  </si>
  <si>
    <t>Related Party Transactions (Textual) [Abstract]</t>
  </si>
  <si>
    <t>Share Based Compensation</t>
  </si>
  <si>
    <t>Chief Executive Officer [Member]</t>
  </si>
  <si>
    <t>Formar Ceo [Member]</t>
  </si>
  <si>
    <t>Consulting fees</t>
  </si>
  <si>
    <t>Chief Financial Officer [Member]</t>
  </si>
  <si>
    <t>CAPITAL STOCK AND ADDITIONAL PAID-IN-CAPITAL (Details)</t>
  </si>
  <si>
    <t>Oct. 31, 2017CAD / sharesshares</t>
  </si>
  <si>
    <t>Stock Option [Member]</t>
  </si>
  <si>
    <t>Number of Shares | shares</t>
  </si>
  <si>
    <t>Exercise Price | CAD / shares</t>
  </si>
  <si>
    <t>Expiry Date</t>
  </si>
  <si>
    <t>Mar. 22,
		2021</t>
  </si>
  <si>
    <t>Aug. 8,
		2021</t>
  </si>
  <si>
    <t>Dec. 27,
		2021</t>
  </si>
  <si>
    <t>Feb. 7,
		2020</t>
  </si>
  <si>
    <t>Apr. 3,
		2022</t>
  </si>
  <si>
    <t>Apr. 30,
		2020</t>
  </si>
  <si>
    <t>Warrant [Member]</t>
  </si>
  <si>
    <t>Jan. 29,
		2018</t>
  </si>
  <si>
    <t>Jul. 13,
		2018</t>
  </si>
  <si>
    <t>Dec. 23,
		2018</t>
  </si>
  <si>
    <t>Jan. 24,
		2019</t>
  </si>
  <si>
    <t>Feb. 6,
		2019</t>
  </si>
  <si>
    <t>May 5,
		2019</t>
  </si>
  <si>
    <t>Sep. 25,
		2019</t>
  </si>
  <si>
    <t>CAPITAL STOCK AND ADDITIONAL PAID-IN-CAPITAL (Details 2)</t>
  </si>
  <si>
    <t>Risk-free interest rate</t>
  </si>
  <si>
    <t>0.54%</t>
  </si>
  <si>
    <t>Expected life of options</t>
  </si>
  <si>
    <t>5 years</t>
  </si>
  <si>
    <t>Expected annualized volatility</t>
  </si>
  <si>
    <t>148.45%</t>
  </si>
  <si>
    <t>1.59%</t>
  </si>
  <si>
    <t>2 years</t>
  </si>
  <si>
    <t>150.97%</t>
  </si>
  <si>
    <t>CAPITAL STOCK AND ADDITIONAL PAID-IN-CAPITAL (Details 3) - CAD / shares</t>
  </si>
  <si>
    <t>Number of Options/Warrants</t>
  </si>
  <si>
    <t>Beginning Balance</t>
  </si>
  <si>
    <t>Options granted</t>
  </si>
  <si>
    <t>Options expired/forfeited</t>
  </si>
  <si>
    <t>Ending Balance</t>
  </si>
  <si>
    <t>Balance outstanding and exercisable</t>
  </si>
  <si>
    <t>Weighted Average Exercise Price</t>
  </si>
  <si>
    <t>CAD .24</t>
  </si>
  <si>
    <t>CAD .39</t>
  </si>
</sst>
</file>

<file path=xl/styles.xml><?xml version="1.0" encoding="utf-8"?>
<styleSheet xmlns="http://schemas.openxmlformats.org/spreadsheetml/2006/main">
  <numFmts count="4">
    <numFmt formatCode="_(&quot;CAD &quot;#,##0_);_(&quot;CAD &quot;(#,##0)" numFmtId="164"/>
    <numFmt formatCode="_(&quot;$ &quot;#,##0.000_);_(&quot;$ &quot;(#,##0.000)" numFmtId="165"/>
    <numFmt formatCode="_(&quot;CAD &quot;#,##0.00_);_(&quot;CAD &quot;(#,##0.00)" numFmtId="166"/>
    <numFmt formatCode="_(&quot;CAD &quot;#,##0.000_);_(&quot;CAD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420197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2302</v>
      </c>
      <c r="C3" s="7" t="n">
        <v>337099</v>
      </c>
    </row>
    <row r="4" spans="1:3">
      <c r="A4" s="4" t="s">
        <v>31</v>
      </c>
      <c r="B4" s="5" t="n">
        <v>10298</v>
      </c>
      <c r="C4" s="5" t="n">
        <v>18083</v>
      </c>
    </row>
    <row r="5" spans="1:3">
      <c r="A5" s="4" t="s">
        <v>32</v>
      </c>
      <c r="B5" s="5" t="n">
        <v>178486</v>
      </c>
      <c r="C5" s="5" t="n">
        <v>165118</v>
      </c>
    </row>
    <row r="6" spans="1:3">
      <c r="A6" s="4" t="s">
        <v>33</v>
      </c>
      <c r="B6" s="5" t="n">
        <v>601086</v>
      </c>
      <c r="C6" s="5" t="n">
        <v>520300</v>
      </c>
    </row>
    <row r="7" spans="1:3">
      <c r="A7" s="4" t="s">
        <v>34</v>
      </c>
      <c r="B7" s="5" t="n">
        <v>4161932</v>
      </c>
      <c r="C7" s="5" t="n">
        <v>3789854</v>
      </c>
    </row>
    <row r="8" spans="1:3">
      <c r="A8" s="4" t="s">
        <v>35</v>
      </c>
      <c r="B8" s="5" t="n">
        <v>4763018</v>
      </c>
      <c r="C8" s="5" t="n">
        <v>4310154</v>
      </c>
    </row>
    <row r="9" spans="1:3">
      <c r="A9" s="3" t="s">
        <v>29</v>
      </c>
    </row>
    <row r="10" spans="1:3">
      <c r="A10" s="4" t="s">
        <v>36</v>
      </c>
      <c r="B10" s="5" t="n">
        <v>203443</v>
      </c>
      <c r="C10" s="5" t="n">
        <v>296792</v>
      </c>
    </row>
    <row r="11" spans="1:3">
      <c r="A11" s="4" t="s">
        <v>37</v>
      </c>
      <c r="B11" s="5" t="n">
        <v>39324</v>
      </c>
      <c r="C11" s="5" t="n">
        <v>38079</v>
      </c>
    </row>
    <row r="12" spans="1:3">
      <c r="A12" s="4" t="s">
        <v>38</v>
      </c>
      <c r="B12" s="5" t="n">
        <v>242767</v>
      </c>
      <c r="C12" s="5" t="n">
        <v>334871</v>
      </c>
    </row>
    <row r="13" spans="1:3">
      <c r="A13" s="3" t="s">
        <v>39</v>
      </c>
    </row>
    <row r="14" spans="1:3">
      <c r="A14" s="4" t="s">
        <v>40</v>
      </c>
      <c r="B14" s="5" t="n">
        <v>74202</v>
      </c>
      <c r="C14" s="5" t="n">
        <v>66708</v>
      </c>
    </row>
    <row r="15" spans="1:3">
      <c r="A15" s="4" t="s">
        <v>41</v>
      </c>
      <c r="B15" s="5" t="n">
        <v>11234942</v>
      </c>
      <c r="C15" s="5" t="n">
        <v>10103162</v>
      </c>
    </row>
    <row r="16" spans="1:3">
      <c r="A16" s="4" t="s">
        <v>42</v>
      </c>
      <c r="B16" s="5" t="n">
        <v>-166663</v>
      </c>
      <c r="C16" s="5" t="n">
        <v>-166663</v>
      </c>
    </row>
    <row r="17" spans="1:3">
      <c r="A17" s="4" t="s">
        <v>43</v>
      </c>
      <c r="B17" s="5" t="n">
        <v>-6622230</v>
      </c>
      <c r="C17" s="5" t="n">
        <v>-6027924</v>
      </c>
    </row>
    <row r="18" spans="1:3">
      <c r="A18" s="4" t="s">
        <v>44</v>
      </c>
      <c r="B18" s="5" t="n">
        <v>4520251</v>
      </c>
      <c r="C18" s="5" t="n">
        <v>3975283</v>
      </c>
    </row>
    <row r="19" spans="1:3">
      <c r="A19" s="4" t="s">
        <v>45</v>
      </c>
      <c r="B19" s="7" t="n">
        <v>4763018</v>
      </c>
      <c r="C19" s="7" t="n">
        <v>4310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73</v>
      </c>
      <c r="B1" s="2" t="s">
        <v>1</v>
      </c>
      <c r="D1" s="2" t="s">
        <v>174</v>
      </c>
    </row>
    <row r="2" spans="1:5">
      <c r="B2" s="2" t="s">
        <v>2</v>
      </c>
      <c r="C2" s="2" t="s">
        <v>53</v>
      </c>
      <c r="D2" s="2" t="s">
        <v>28</v>
      </c>
      <c r="E2" s="2" t="s">
        <v>175</v>
      </c>
    </row>
    <row r="3" spans="1:5">
      <c r="A3" s="3" t="s">
        <v>176</v>
      </c>
    </row>
    <row r="4" spans="1:5">
      <c r="A4" s="4" t="s">
        <v>106</v>
      </c>
      <c r="B4" s="7" t="n">
        <v>594306</v>
      </c>
      <c r="C4" s="7" t="n">
        <v>297152</v>
      </c>
      <c r="D4" s="7" t="n">
        <v>3893803</v>
      </c>
    </row>
    <row r="5" spans="1:5">
      <c r="A5" s="4" t="s">
        <v>177</v>
      </c>
      <c r="B5" s="5" t="n">
        <v>6622230</v>
      </c>
      <c r="D5" s="7" t="n">
        <v>6027924</v>
      </c>
    </row>
    <row r="6" spans="1:5">
      <c r="A6" s="4" t="s">
        <v>178</v>
      </c>
      <c r="B6" s="7" t="n">
        <v>358319</v>
      </c>
    </row>
    <row r="7" spans="1:5">
      <c r="A7" s="4" t="s">
        <v>179</v>
      </c>
      <c r="B7" s="5" t="n">
        <v>400000000</v>
      </c>
      <c r="D7" s="5" t="n">
        <v>400000000</v>
      </c>
      <c r="E7" s="5" t="n">
        <v>400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180</v>
      </c>
      <c r="B1" s="2" t="s">
        <v>1</v>
      </c>
      <c r="C1" s="2" t="s">
        <v>181</v>
      </c>
    </row>
    <row r="2" spans="1:3">
      <c r="B2" s="2" t="s">
        <v>2</v>
      </c>
      <c r="C2" s="2" t="s">
        <v>28</v>
      </c>
    </row>
    <row r="3" spans="1:3">
      <c r="A3" s="4" t="s">
        <v>182</v>
      </c>
      <c r="B3" s="7" t="n">
        <v>3789854</v>
      </c>
      <c r="C3" s="7" t="n">
        <v>563031</v>
      </c>
    </row>
    <row r="4" spans="1:3">
      <c r="A4" s="4" t="s">
        <v>183</v>
      </c>
      <c r="B4" s="5" t="n">
        <v>372078</v>
      </c>
      <c r="C4" s="5" t="n">
        <v>3605854</v>
      </c>
    </row>
    <row r="5" spans="1:3">
      <c r="A5" s="4" t="s">
        <v>184</v>
      </c>
      <c r="C5" s="5" t="n">
        <v>184000</v>
      </c>
    </row>
    <row r="6" spans="1:3">
      <c r="A6" s="4" t="s">
        <v>185</v>
      </c>
      <c r="B6" s="5" t="n">
        <v>563031</v>
      </c>
      <c r="C6" s="5" t="n">
        <v>-563031</v>
      </c>
    </row>
    <row r="7" spans="1:3">
      <c r="A7" s="4" t="s">
        <v>182</v>
      </c>
      <c r="B7" s="5" t="n">
        <v>4161932</v>
      </c>
      <c r="C7" s="5" t="n">
        <v>3789854</v>
      </c>
    </row>
    <row r="8" spans="1:3">
      <c r="A8" s="4" t="s">
        <v>186</v>
      </c>
    </row>
    <row r="9" spans="1:3">
      <c r="A9" s="4" t="s">
        <v>182</v>
      </c>
      <c r="B9" s="4" t="s">
        <v>57</v>
      </c>
      <c r="C9" s="5" t="n">
        <v>50000</v>
      </c>
    </row>
    <row r="10" spans="1:3">
      <c r="A10" s="4" t="s">
        <v>183</v>
      </c>
      <c r="B10" s="4" t="s">
        <v>57</v>
      </c>
      <c r="C10" s="4" t="s">
        <v>57</v>
      </c>
    </row>
    <row r="11" spans="1:3">
      <c r="A11" s="4" t="s">
        <v>184</v>
      </c>
      <c r="C11" s="4" t="s">
        <v>57</v>
      </c>
    </row>
    <row r="12" spans="1:3">
      <c r="A12" s="4" t="s">
        <v>185</v>
      </c>
      <c r="C12" s="5" t="n">
        <v>-50000</v>
      </c>
    </row>
    <row r="13" spans="1:3">
      <c r="A13" s="4" t="s">
        <v>182</v>
      </c>
      <c r="B13" s="4" t="s">
        <v>57</v>
      </c>
      <c r="C13" s="4" t="s">
        <v>57</v>
      </c>
    </row>
    <row r="14" spans="1:3">
      <c r="A14" s="4" t="s">
        <v>187</v>
      </c>
    </row>
    <row r="15" spans="1:3">
      <c r="A15" s="4" t="s">
        <v>182</v>
      </c>
      <c r="B15" s="4" t="s">
        <v>57</v>
      </c>
      <c r="C15" s="5" t="n">
        <v>513031</v>
      </c>
    </row>
    <row r="16" spans="1:3">
      <c r="A16" s="4" t="s">
        <v>183</v>
      </c>
      <c r="B16" s="4" t="s">
        <v>57</v>
      </c>
      <c r="C16" s="4" t="s">
        <v>57</v>
      </c>
    </row>
    <row r="17" spans="1:3">
      <c r="A17" s="4" t="s">
        <v>184</v>
      </c>
      <c r="C17" s="4" t="s">
        <v>57</v>
      </c>
    </row>
    <row r="18" spans="1:3">
      <c r="A18" s="4" t="s">
        <v>185</v>
      </c>
      <c r="C18" s="5" t="n">
        <v>-513031</v>
      </c>
    </row>
    <row r="19" spans="1:3">
      <c r="A19" s="4" t="s">
        <v>182</v>
      </c>
      <c r="B19" s="4" t="s">
        <v>57</v>
      </c>
      <c r="C19" s="4" t="s">
        <v>57</v>
      </c>
    </row>
    <row r="20" spans="1:3">
      <c r="A20" s="4" t="s">
        <v>188</v>
      </c>
    </row>
    <row r="21" spans="1:3">
      <c r="A21" s="4" t="s">
        <v>182</v>
      </c>
      <c r="B21" s="5" t="n">
        <v>3789854</v>
      </c>
      <c r="C21" s="4" t="s">
        <v>57</v>
      </c>
    </row>
    <row r="22" spans="1:3">
      <c r="A22" s="4" t="s">
        <v>183</v>
      </c>
      <c r="B22" s="5" t="n">
        <v>372078</v>
      </c>
      <c r="C22" s="5" t="n">
        <v>3605854</v>
      </c>
    </row>
    <row r="23" spans="1:3">
      <c r="A23" s="4" t="s">
        <v>184</v>
      </c>
      <c r="C23" s="5" t="n">
        <v>184000</v>
      </c>
    </row>
    <row r="24" spans="1:3">
      <c r="A24" s="4" t="s">
        <v>185</v>
      </c>
      <c r="C24" s="4" t="s">
        <v>57</v>
      </c>
    </row>
    <row r="25" spans="1:3">
      <c r="A25" s="4" t="s">
        <v>182</v>
      </c>
      <c r="B25" s="7" t="n">
        <v>4161932</v>
      </c>
      <c r="C25" s="7" t="n">
        <v>37898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89</v>
      </c>
      <c r="B1" s="2" t="s">
        <v>1</v>
      </c>
      <c r="C1" s="2" t="s">
        <v>181</v>
      </c>
    </row>
    <row r="2" spans="1:3">
      <c r="B2" s="2" t="s">
        <v>2</v>
      </c>
      <c r="C2" s="2" t="s">
        <v>28</v>
      </c>
    </row>
    <row r="3" spans="1:3">
      <c r="A3" s="4" t="s">
        <v>190</v>
      </c>
      <c r="B3" s="7" t="n">
        <v>375980</v>
      </c>
      <c r="C3" s="4" t="s">
        <v>57</v>
      </c>
    </row>
    <row r="4" spans="1:3">
      <c r="A4" s="4" t="s">
        <v>55</v>
      </c>
      <c r="B4" s="5" t="n">
        <v>71883</v>
      </c>
      <c r="C4" s="5" t="n">
        <v>287411</v>
      </c>
    </row>
    <row r="5" spans="1:3">
      <c r="A5" s="4" t="s">
        <v>191</v>
      </c>
      <c r="B5" s="5" t="n">
        <v>2022</v>
      </c>
      <c r="C5" s="5" t="n">
        <v>54753</v>
      </c>
    </row>
    <row r="6" spans="1:3">
      <c r="A6" s="4" t="s">
        <v>192</v>
      </c>
      <c r="B6" s="5" t="n">
        <v>8234</v>
      </c>
      <c r="C6" s="5" t="n">
        <v>10968</v>
      </c>
    </row>
    <row r="7" spans="1:3">
      <c r="A7" s="4" t="s">
        <v>193</v>
      </c>
      <c r="B7" s="5" t="n">
        <v>82372</v>
      </c>
      <c r="C7" s="5" t="n">
        <v>4020</v>
      </c>
    </row>
    <row r="8" spans="1:3">
      <c r="A8" s="4" t="s">
        <v>194</v>
      </c>
      <c r="B8" s="5" t="n">
        <v>4070</v>
      </c>
      <c r="C8" s="5" t="n">
        <v>8623</v>
      </c>
    </row>
    <row r="9" spans="1:3">
      <c r="A9" s="4" t="s">
        <v>195</v>
      </c>
      <c r="B9" s="5" t="n">
        <v>5413</v>
      </c>
      <c r="C9" s="5" t="n">
        <v>10205</v>
      </c>
    </row>
    <row r="10" spans="1:3">
      <c r="A10" s="4" t="s">
        <v>196</v>
      </c>
      <c r="B10" s="5" t="n">
        <v>173994</v>
      </c>
      <c r="C10" s="5" t="n">
        <v>375980</v>
      </c>
    </row>
    <row r="11" spans="1:3">
      <c r="A11" s="4" t="s">
        <v>190</v>
      </c>
      <c r="B11" s="7" t="n">
        <v>549974</v>
      </c>
      <c r="C11" s="7" t="n">
        <v>3759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197</v>
      </c>
      <c r="B1" s="2" t="s">
        <v>1</v>
      </c>
      <c r="D1" s="2" t="s">
        <v>174</v>
      </c>
    </row>
    <row r="2" spans="1:4">
      <c r="B2" s="2" t="s">
        <v>2</v>
      </c>
      <c r="C2" s="2" t="s">
        <v>53</v>
      </c>
      <c r="D2" s="2" t="s">
        <v>28</v>
      </c>
    </row>
    <row r="3" spans="1:4">
      <c r="A3" s="3" t="s">
        <v>198</v>
      </c>
    </row>
    <row r="4" spans="1:4">
      <c r="A4" s="4" t="s">
        <v>65</v>
      </c>
      <c r="B4" s="7" t="n">
        <v>45000</v>
      </c>
      <c r="C4" s="7" t="n">
        <v>32231</v>
      </c>
    </row>
    <row r="5" spans="1:4">
      <c r="A5" s="4" t="s">
        <v>199</v>
      </c>
      <c r="B5" s="4" t="s">
        <v>57</v>
      </c>
      <c r="C5" s="5" t="n">
        <v>106096</v>
      </c>
      <c r="D5" s="7" t="n">
        <v>903968</v>
      </c>
    </row>
    <row r="6" spans="1:4">
      <c r="A6" s="4" t="s">
        <v>200</v>
      </c>
    </row>
    <row r="7" spans="1:4">
      <c r="A7" s="3" t="s">
        <v>198</v>
      </c>
    </row>
    <row r="8" spans="1:4">
      <c r="A8" s="4" t="s">
        <v>65</v>
      </c>
      <c r="B8" s="5" t="n">
        <v>45000</v>
      </c>
      <c r="C8" s="5" t="n">
        <v>30000</v>
      </c>
    </row>
    <row r="9" spans="1:4">
      <c r="A9" s="4" t="s">
        <v>201</v>
      </c>
    </row>
    <row r="10" spans="1:4">
      <c r="A10" s="3" t="s">
        <v>198</v>
      </c>
    </row>
    <row r="11" spans="1:4">
      <c r="A11" s="4" t="s">
        <v>202</v>
      </c>
      <c r="B11" s="4" t="s">
        <v>57</v>
      </c>
      <c r="C11" s="5" t="n">
        <v>19500</v>
      </c>
    </row>
    <row r="12" spans="1:4">
      <c r="A12" s="4" t="s">
        <v>203</v>
      </c>
    </row>
    <row r="13" spans="1:4">
      <c r="A13" s="3" t="s">
        <v>198</v>
      </c>
    </row>
    <row r="14" spans="1:4">
      <c r="A14" s="4" t="s">
        <v>202</v>
      </c>
      <c r="B14" s="7" t="n">
        <v>12000</v>
      </c>
      <c r="C14" s="7" t="n">
        <v>9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5"/>
    <col customWidth="1" max="2" min="2" width="32"/>
  </cols>
  <sheetData>
    <row r="1" spans="1:2">
      <c r="A1" s="1" t="s">
        <v>204</v>
      </c>
      <c r="B1" s="2" t="s">
        <v>1</v>
      </c>
    </row>
    <row r="2" spans="1:2">
      <c r="B2" s="2" t="s">
        <v>205</v>
      </c>
    </row>
    <row r="3" spans="1:2">
      <c r="A3" s="4" t="s">
        <v>206</v>
      </c>
    </row>
    <row r="4" spans="1:2">
      <c r="A4" s="4" t="s">
        <v>207</v>
      </c>
      <c r="B4" s="5" t="n">
        <v>1100000</v>
      </c>
    </row>
    <row r="5" spans="1:2">
      <c r="A5" s="4" t="s">
        <v>208</v>
      </c>
      <c r="B5" s="9" t="n">
        <v>0.15</v>
      </c>
    </row>
    <row r="6" spans="1:2">
      <c r="A6" s="4" t="s">
        <v>209</v>
      </c>
      <c r="B6" s="4" t="s">
        <v>210</v>
      </c>
    </row>
    <row r="7" spans="1:2">
      <c r="A7" s="4" t="s">
        <v>206</v>
      </c>
    </row>
    <row r="8" spans="1:2">
      <c r="A8" s="4" t="s">
        <v>207</v>
      </c>
      <c r="B8" s="5" t="n">
        <v>586600</v>
      </c>
    </row>
    <row r="9" spans="1:2">
      <c r="A9" s="4" t="s">
        <v>208</v>
      </c>
      <c r="B9" s="9" t="n">
        <v>0.2</v>
      </c>
    </row>
    <row r="10" spans="1:2">
      <c r="A10" s="4" t="s">
        <v>209</v>
      </c>
      <c r="B10" s="4" t="s">
        <v>211</v>
      </c>
    </row>
    <row r="11" spans="1:2">
      <c r="A11" s="4" t="s">
        <v>206</v>
      </c>
    </row>
    <row r="12" spans="1:2">
      <c r="A12" s="4" t="s">
        <v>207</v>
      </c>
      <c r="B12" s="5" t="n">
        <v>2142542</v>
      </c>
    </row>
    <row r="13" spans="1:2">
      <c r="A13" s="4" t="s">
        <v>208</v>
      </c>
      <c r="B13" s="9" t="n">
        <v>0.24</v>
      </c>
    </row>
    <row r="14" spans="1:2">
      <c r="A14" s="4" t="s">
        <v>209</v>
      </c>
      <c r="B14" s="4" t="s">
        <v>212</v>
      </c>
    </row>
    <row r="15" spans="1:2">
      <c r="A15" s="4" t="s">
        <v>206</v>
      </c>
    </row>
    <row r="16" spans="1:2">
      <c r="A16" s="4" t="s">
        <v>207</v>
      </c>
      <c r="B16" s="5" t="n">
        <v>500000</v>
      </c>
    </row>
    <row r="17" spans="1:2">
      <c r="A17" s="4" t="s">
        <v>208</v>
      </c>
      <c r="B17" s="9" t="n">
        <v>0.33</v>
      </c>
    </row>
    <row r="18" spans="1:2">
      <c r="A18" s="4" t="s">
        <v>209</v>
      </c>
      <c r="B18" s="4" t="s">
        <v>213</v>
      </c>
    </row>
    <row r="19" spans="1:2">
      <c r="A19" s="4" t="s">
        <v>206</v>
      </c>
    </row>
    <row r="20" spans="1:2">
      <c r="A20" s="4" t="s">
        <v>207</v>
      </c>
      <c r="B20" s="5" t="n">
        <v>500000</v>
      </c>
    </row>
    <row r="21" spans="1:2">
      <c r="A21" s="4" t="s">
        <v>208</v>
      </c>
      <c r="B21" s="9" t="n">
        <v>0.27</v>
      </c>
    </row>
    <row r="22" spans="1:2">
      <c r="A22" s="4" t="s">
        <v>209</v>
      </c>
      <c r="B22" s="4" t="s">
        <v>214</v>
      </c>
    </row>
    <row r="23" spans="1:2">
      <c r="A23" s="4" t="s">
        <v>206</v>
      </c>
    </row>
    <row r="24" spans="1:2">
      <c r="A24" s="4" t="s">
        <v>207</v>
      </c>
      <c r="B24" s="5" t="n">
        <v>900000</v>
      </c>
    </row>
    <row r="25" spans="1:2">
      <c r="A25" s="4" t="s">
        <v>208</v>
      </c>
      <c r="B25" s="9" t="n">
        <v>0.28</v>
      </c>
    </row>
    <row r="26" spans="1:2">
      <c r="A26" s="4" t="s">
        <v>209</v>
      </c>
      <c r="B26" s="4" t="s">
        <v>215</v>
      </c>
    </row>
    <row r="27" spans="1:2">
      <c r="A27" s="4" t="s">
        <v>206</v>
      </c>
    </row>
    <row r="28" spans="1:2">
      <c r="A28" s="4" t="s">
        <v>207</v>
      </c>
      <c r="B28" s="5" t="n">
        <v>5729142</v>
      </c>
    </row>
    <row r="29" spans="1:2">
      <c r="A29" s="4" t="s">
        <v>208</v>
      </c>
      <c r="B29" s="9" t="n">
        <v>0.24</v>
      </c>
    </row>
    <row r="30" spans="1:2">
      <c r="A30" s="4" t="s">
        <v>216</v>
      </c>
    </row>
    <row r="31" spans="1:2">
      <c r="A31" s="4" t="s">
        <v>207</v>
      </c>
      <c r="B31" s="5" t="n">
        <v>192670</v>
      </c>
    </row>
    <row r="32" spans="1:2">
      <c r="A32" s="4" t="s">
        <v>208</v>
      </c>
      <c r="B32" s="9" t="n">
        <v>0.1</v>
      </c>
    </row>
    <row r="33" spans="1:2">
      <c r="A33" s="4" t="s">
        <v>209</v>
      </c>
      <c r="B33" s="4" t="s">
        <v>217</v>
      </c>
    </row>
    <row r="34" spans="1:2">
      <c r="A34" s="4" t="s">
        <v>216</v>
      </c>
    </row>
    <row r="35" spans="1:2">
      <c r="A35" s="4" t="s">
        <v>207</v>
      </c>
      <c r="B35" s="5" t="n">
        <v>1500000</v>
      </c>
    </row>
    <row r="36" spans="1:2">
      <c r="A36" s="4" t="s">
        <v>208</v>
      </c>
      <c r="B36" s="10" t="n">
        <v>0.227</v>
      </c>
    </row>
    <row r="37" spans="1:2">
      <c r="A37" s="4" t="s">
        <v>209</v>
      </c>
      <c r="B37" s="4" t="s">
        <v>218</v>
      </c>
    </row>
    <row r="38" spans="1:2">
      <c r="A38" s="4" t="s">
        <v>216</v>
      </c>
    </row>
    <row r="39" spans="1:2">
      <c r="A39" s="4" t="s">
        <v>207</v>
      </c>
      <c r="B39" s="5" t="n">
        <v>22148800</v>
      </c>
    </row>
    <row r="40" spans="1:2">
      <c r="A40" s="4" t="s">
        <v>208</v>
      </c>
      <c r="B40" s="9" t="n">
        <v>0.4</v>
      </c>
    </row>
    <row r="41" spans="1:2">
      <c r="A41" s="4" t="s">
        <v>209</v>
      </c>
      <c r="B41" s="4" t="s">
        <v>219</v>
      </c>
    </row>
    <row r="42" spans="1:2">
      <c r="A42" s="4" t="s">
        <v>216</v>
      </c>
    </row>
    <row r="43" spans="1:2">
      <c r="A43" s="4" t="s">
        <v>207</v>
      </c>
      <c r="B43" s="5" t="n">
        <v>2286100</v>
      </c>
    </row>
    <row r="44" spans="1:2">
      <c r="A44" s="4" t="s">
        <v>208</v>
      </c>
      <c r="B44" s="9" t="n">
        <v>0.4</v>
      </c>
    </row>
    <row r="45" spans="1:2">
      <c r="A45" s="4" t="s">
        <v>209</v>
      </c>
      <c r="B45" s="4" t="s">
        <v>220</v>
      </c>
    </row>
    <row r="46" spans="1:2">
      <c r="A46" s="4" t="s">
        <v>216</v>
      </c>
    </row>
    <row r="47" spans="1:2">
      <c r="A47" s="4" t="s">
        <v>207</v>
      </c>
      <c r="B47" s="5" t="n">
        <v>465500</v>
      </c>
    </row>
    <row r="48" spans="1:2">
      <c r="A48" s="4" t="s">
        <v>208</v>
      </c>
      <c r="B48" s="9" t="n">
        <v>0.4</v>
      </c>
    </row>
    <row r="49" spans="1:2">
      <c r="A49" s="4" t="s">
        <v>209</v>
      </c>
      <c r="B49" s="4" t="s">
        <v>221</v>
      </c>
    </row>
    <row r="50" spans="1:2">
      <c r="A50" s="4" t="s">
        <v>216</v>
      </c>
    </row>
    <row r="51" spans="1:2">
      <c r="A51" s="4" t="s">
        <v>207</v>
      </c>
      <c r="B51" s="5" t="n">
        <v>9446302</v>
      </c>
    </row>
    <row r="52" spans="1:2">
      <c r="A52" s="4" t="s">
        <v>208</v>
      </c>
      <c r="B52" s="9" t="n">
        <v>0.4</v>
      </c>
    </row>
    <row r="53" spans="1:2">
      <c r="A53" s="4" t="s">
        <v>209</v>
      </c>
      <c r="B53" s="4" t="s">
        <v>222</v>
      </c>
    </row>
    <row r="54" spans="1:2">
      <c r="A54" s="4" t="s">
        <v>216</v>
      </c>
    </row>
    <row r="55" spans="1:2">
      <c r="A55" s="4" t="s">
        <v>207</v>
      </c>
      <c r="B55" s="5" t="n">
        <v>7080740</v>
      </c>
    </row>
    <row r="56" spans="1:2">
      <c r="A56" s="4" t="s">
        <v>208</v>
      </c>
      <c r="B56" s="9" t="n">
        <v>0.25</v>
      </c>
    </row>
    <row r="57" spans="1:2">
      <c r="A57" s="4" t="s">
        <v>209</v>
      </c>
      <c r="B57" s="4" t="s">
        <v>223</v>
      </c>
    </row>
    <row r="58" spans="1:2">
      <c r="A58" s="4" t="s">
        <v>216</v>
      </c>
    </row>
    <row r="59" spans="1:2">
      <c r="A59" s="4" t="s">
        <v>207</v>
      </c>
      <c r="B59" s="5" t="n">
        <v>43537296</v>
      </c>
    </row>
    <row r="60" spans="1:2">
      <c r="A60" s="4" t="s">
        <v>208</v>
      </c>
      <c r="B60" s="9" t="n">
        <v>0.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4</v>
      </c>
      <c r="B1" s="2" t="s">
        <v>1</v>
      </c>
    </row>
    <row r="2" spans="1:3">
      <c r="B2" s="2" t="s">
        <v>2</v>
      </c>
      <c r="C2" s="2" t="s">
        <v>53</v>
      </c>
    </row>
    <row r="3" spans="1:3">
      <c r="A3" s="4" t="s">
        <v>206</v>
      </c>
    </row>
    <row r="4" spans="1:3">
      <c r="A4" s="4" t="s">
        <v>225</v>
      </c>
      <c r="C4" s="4" t="s">
        <v>226</v>
      </c>
    </row>
    <row r="5" spans="1:3">
      <c r="A5" s="4" t="s">
        <v>227</v>
      </c>
      <c r="C5" s="4" t="s">
        <v>228</v>
      </c>
    </row>
    <row r="6" spans="1:3">
      <c r="A6" s="4" t="s">
        <v>229</v>
      </c>
      <c r="C6" s="4" t="s">
        <v>230</v>
      </c>
    </row>
    <row r="7" spans="1:3">
      <c r="A7" s="4" t="s">
        <v>216</v>
      </c>
    </row>
    <row r="8" spans="1:3">
      <c r="A8" s="4" t="s">
        <v>225</v>
      </c>
      <c r="B8" s="4" t="s">
        <v>231</v>
      </c>
    </row>
    <row r="9" spans="1:3">
      <c r="A9" s="4" t="s">
        <v>227</v>
      </c>
      <c r="B9" s="4" t="s">
        <v>232</v>
      </c>
    </row>
    <row r="10" spans="1:3">
      <c r="A10" s="4" t="s">
        <v>229</v>
      </c>
      <c r="B10" s="4" t="s">
        <v>2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234</v>
      </c>
      <c r="B1" s="2" t="s">
        <v>1</v>
      </c>
      <c r="D1" s="2" t="s">
        <v>174</v>
      </c>
    </row>
    <row r="2" spans="1:4">
      <c r="B2" s="2" t="s">
        <v>2</v>
      </c>
      <c r="C2" s="2" t="s">
        <v>53</v>
      </c>
      <c r="D2" s="2" t="s">
        <v>28</v>
      </c>
    </row>
    <row r="3" spans="1:4">
      <c r="A3" s="4" t="s">
        <v>206</v>
      </c>
    </row>
    <row r="4" spans="1:4">
      <c r="A4" s="3" t="s">
        <v>235</v>
      </c>
    </row>
    <row r="5" spans="1:4">
      <c r="A5" s="4" t="s">
        <v>236</v>
      </c>
      <c r="B5" s="5" t="n">
        <v>5729142</v>
      </c>
      <c r="C5" s="5" t="n">
        <v>2700000</v>
      </c>
      <c r="D5" s="5" t="n">
        <v>5729142</v>
      </c>
    </row>
    <row r="6" spans="1:4">
      <c r="A6" s="4" t="s">
        <v>237</v>
      </c>
      <c r="C6" s="5" t="n">
        <v>4629142</v>
      </c>
    </row>
    <row r="7" spans="1:4">
      <c r="A7" s="4" t="s">
        <v>111</v>
      </c>
      <c r="C7" s="5" t="n">
        <v>-400000</v>
      </c>
    </row>
    <row r="8" spans="1:4">
      <c r="A8" s="4" t="s">
        <v>238</v>
      </c>
      <c r="C8" s="5" t="n">
        <v>-1200000</v>
      </c>
    </row>
    <row r="9" spans="1:4">
      <c r="A9" s="4" t="s">
        <v>239</v>
      </c>
      <c r="B9" s="5" t="n">
        <v>5729142</v>
      </c>
      <c r="C9" s="5" t="n">
        <v>5729142</v>
      </c>
      <c r="D9" s="5" t="n">
        <v>5729142</v>
      </c>
    </row>
    <row r="10" spans="1:4">
      <c r="A10" s="4" t="s">
        <v>240</v>
      </c>
      <c r="B10" s="5" t="n">
        <v>5729142</v>
      </c>
    </row>
    <row r="11" spans="1:4">
      <c r="A11" s="3" t="s">
        <v>241</v>
      </c>
    </row>
    <row r="12" spans="1:4">
      <c r="A12" s="4" t="s">
        <v>236</v>
      </c>
      <c r="B12" s="4" t="s">
        <v>242</v>
      </c>
      <c r="C12" s="9" t="n">
        <v>0.15</v>
      </c>
      <c r="D12" s="9" t="n">
        <v>0.24</v>
      </c>
    </row>
    <row r="13" spans="1:4">
      <c r="A13" s="4" t="s">
        <v>237</v>
      </c>
      <c r="C13" s="11" t="n">
        <v>0.26</v>
      </c>
    </row>
    <row r="14" spans="1:4">
      <c r="A14" s="4" t="s">
        <v>111</v>
      </c>
      <c r="C14" s="11" t="n">
        <v>-0.15</v>
      </c>
    </row>
    <row r="15" spans="1:4">
      <c r="A15" s="4" t="s">
        <v>238</v>
      </c>
      <c r="C15" s="11" t="n">
        <v>-0.15</v>
      </c>
    </row>
    <row r="16" spans="1:4">
      <c r="A16" s="4" t="s">
        <v>239</v>
      </c>
      <c r="B16" s="11" t="n">
        <v>0.24</v>
      </c>
      <c r="C16" s="9" t="n">
        <v>0.24</v>
      </c>
      <c r="D16" s="4" t="s">
        <v>242</v>
      </c>
    </row>
    <row r="17" spans="1:4">
      <c r="A17" s="4" t="s">
        <v>240</v>
      </c>
      <c r="B17" s="9" t="n">
        <v>0.24</v>
      </c>
    </row>
    <row r="18" spans="1:4">
      <c r="A18" s="4" t="s">
        <v>216</v>
      </c>
    </row>
    <row r="19" spans="1:4">
      <c r="A19" s="3" t="s">
        <v>235</v>
      </c>
    </row>
    <row r="20" spans="1:4">
      <c r="A20" s="4" t="s">
        <v>236</v>
      </c>
      <c r="B20" s="5" t="n">
        <v>36039372</v>
      </c>
      <c r="C20" s="5" t="n">
        <v>1964750</v>
      </c>
      <c r="D20" s="5" t="n">
        <v>36039372</v>
      </c>
    </row>
    <row r="21" spans="1:4">
      <c r="A21" s="4" t="s">
        <v>237</v>
      </c>
      <c r="B21" s="5" t="n">
        <v>7497924</v>
      </c>
      <c r="C21" s="5" t="n">
        <v>34346702</v>
      </c>
    </row>
    <row r="22" spans="1:4">
      <c r="A22" s="4" t="s">
        <v>111</v>
      </c>
      <c r="C22" s="5" t="n">
        <v>-272080</v>
      </c>
    </row>
    <row r="23" spans="1:4">
      <c r="A23" s="4" t="s">
        <v>239</v>
      </c>
      <c r="B23" s="5" t="n">
        <v>43537296</v>
      </c>
      <c r="C23" s="5" t="n">
        <v>36039372</v>
      </c>
      <c r="D23" s="5" t="n">
        <v>36039372</v>
      </c>
    </row>
    <row r="24" spans="1:4">
      <c r="A24" s="3" t="s">
        <v>241</v>
      </c>
    </row>
    <row r="25" spans="1:4">
      <c r="A25" s="4" t="s">
        <v>236</v>
      </c>
      <c r="B25" s="4" t="s">
        <v>243</v>
      </c>
      <c r="C25" s="9" t="n">
        <v>0.2</v>
      </c>
      <c r="D25" s="9" t="n">
        <v>0.39</v>
      </c>
    </row>
    <row r="26" spans="1:4">
      <c r="A26" s="4" t="s">
        <v>237</v>
      </c>
      <c r="B26" s="11" t="n">
        <v>0.26</v>
      </c>
      <c r="C26" s="11" t="n">
        <v>0.4</v>
      </c>
    </row>
    <row r="27" spans="1:4">
      <c r="A27" s="4" t="s">
        <v>111</v>
      </c>
      <c r="C27" s="11" t="n">
        <v>-0.1</v>
      </c>
    </row>
    <row r="28" spans="1:4">
      <c r="A28" s="4" t="s">
        <v>239</v>
      </c>
      <c r="B28" s="11" t="n">
        <v>0.37</v>
      </c>
      <c r="C28" s="9" t="n">
        <v>0.39</v>
      </c>
      <c r="D28" s="4" t="s">
        <v>243</v>
      </c>
    </row>
    <row r="29" spans="1:4">
      <c r="A29" s="4" t="s">
        <v>240</v>
      </c>
      <c r="B29" s="9" t="n">
        <v>0.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400000000</v>
      </c>
      <c r="C4" s="5" t="n">
        <v>400000000</v>
      </c>
    </row>
    <row r="5" spans="1:3">
      <c r="A5" s="4" t="s">
        <v>50</v>
      </c>
      <c r="B5" s="5" t="n">
        <v>74201979</v>
      </c>
      <c r="C5" s="5" t="n">
        <v>66707655</v>
      </c>
    </row>
    <row r="6" spans="1:3">
      <c r="A6" s="4" t="s">
        <v>51</v>
      </c>
      <c r="B6" s="5" t="n">
        <v>74201979</v>
      </c>
      <c r="C6" s="5" t="n">
        <v>66707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8000</v>
      </c>
      <c r="C4" s="7" t="n">
        <v>97142</v>
      </c>
    </row>
    <row r="5" spans="1:3">
      <c r="A5" s="4" t="s">
        <v>56</v>
      </c>
      <c r="B5" s="5" t="n">
        <v>16098</v>
      </c>
      <c r="C5" s="4" t="s">
        <v>57</v>
      </c>
    </row>
    <row r="6" spans="1:3">
      <c r="A6" s="4" t="s">
        <v>58</v>
      </c>
      <c r="B6" s="5" t="n">
        <v>14612</v>
      </c>
      <c r="C6" s="5" t="n">
        <v>10131</v>
      </c>
    </row>
    <row r="7" spans="1:3">
      <c r="A7" s="4" t="s">
        <v>59</v>
      </c>
      <c r="B7" s="5" t="n">
        <v>-20801</v>
      </c>
      <c r="C7" s="5" t="n">
        <v>1955</v>
      </c>
    </row>
    <row r="8" spans="1:3">
      <c r="A8" s="4" t="s">
        <v>60</v>
      </c>
      <c r="B8" s="5" t="n">
        <v>-1608</v>
      </c>
      <c r="C8" s="4" t="s">
        <v>57</v>
      </c>
    </row>
    <row r="9" spans="1:3">
      <c r="A9" s="4" t="s">
        <v>61</v>
      </c>
      <c r="B9" s="5" t="n">
        <v>55302</v>
      </c>
      <c r="C9" s="5" t="n">
        <v>2358</v>
      </c>
    </row>
    <row r="10" spans="1:3">
      <c r="A10" s="4" t="s">
        <v>62</v>
      </c>
      <c r="B10" s="5" t="n">
        <v>173994</v>
      </c>
      <c r="C10" s="4" t="s">
        <v>57</v>
      </c>
    </row>
    <row r="11" spans="1:3">
      <c r="A11" s="4" t="s">
        <v>63</v>
      </c>
      <c r="B11" s="5" t="n">
        <v>148463</v>
      </c>
      <c r="C11" s="5" t="n">
        <v>29794</v>
      </c>
    </row>
    <row r="12" spans="1:3">
      <c r="A12" s="4" t="s">
        <v>64</v>
      </c>
      <c r="B12" s="5" t="n">
        <v>145246</v>
      </c>
      <c r="C12" s="5" t="n">
        <v>17445</v>
      </c>
    </row>
    <row r="13" spans="1:3">
      <c r="A13" s="4" t="s">
        <v>65</v>
      </c>
      <c r="B13" s="5" t="n">
        <v>45000</v>
      </c>
      <c r="C13" s="5" t="n">
        <v>32231</v>
      </c>
    </row>
    <row r="14" spans="1:3">
      <c r="A14" s="4" t="s">
        <v>66</v>
      </c>
      <c r="B14" s="4" t="s">
        <v>57</v>
      </c>
      <c r="C14" s="5" t="n">
        <v>106096</v>
      </c>
    </row>
    <row r="15" spans="1:3">
      <c r="A15" s="4" t="s">
        <v>67</v>
      </c>
      <c r="B15" s="7" t="n">
        <v>594306</v>
      </c>
      <c r="C15" s="7" t="n">
        <v>297152</v>
      </c>
    </row>
    <row r="16" spans="1:3">
      <c r="A16" s="4" t="s">
        <v>68</v>
      </c>
      <c r="B16" s="9" t="n">
        <v>-0.01</v>
      </c>
      <c r="C16" s="9" t="n">
        <v>-0.01</v>
      </c>
    </row>
    <row r="17" spans="1:3">
      <c r="A17" s="4" t="s">
        <v>69</v>
      </c>
      <c r="B17" s="5" t="n">
        <v>67481151</v>
      </c>
      <c r="C17" s="5" t="n">
        <v>33261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53</v>
      </c>
    </row>
    <row r="3" spans="1:3">
      <c r="A3" s="3" t="s">
        <v>71</v>
      </c>
    </row>
    <row r="4" spans="1:3">
      <c r="A4" s="4" t="s">
        <v>72</v>
      </c>
      <c r="B4" s="7" t="n">
        <v>-594306</v>
      </c>
      <c r="C4" s="7" t="n">
        <v>-297152</v>
      </c>
    </row>
    <row r="5" spans="1:3">
      <c r="A5" s="3" t="s">
        <v>73</v>
      </c>
    </row>
    <row r="6" spans="1:3">
      <c r="A6" s="4" t="s">
        <v>60</v>
      </c>
      <c r="B6" s="5" t="n">
        <v>-1608</v>
      </c>
      <c r="C6" s="4" t="s">
        <v>57</v>
      </c>
    </row>
    <row r="7" spans="1:3">
      <c r="A7" s="4" t="s">
        <v>74</v>
      </c>
      <c r="B7" s="4" t="s">
        <v>57</v>
      </c>
      <c r="C7" s="5" t="n">
        <v>106096</v>
      </c>
    </row>
    <row r="8" spans="1:3">
      <c r="A8" s="4" t="s">
        <v>66</v>
      </c>
      <c r="B8" s="4" t="s">
        <v>57</v>
      </c>
      <c r="C8" s="5" t="n">
        <v>106096</v>
      </c>
    </row>
    <row r="9" spans="1:3">
      <c r="A9" s="4" t="s">
        <v>75</v>
      </c>
      <c r="B9" s="5" t="n">
        <v>1596</v>
      </c>
      <c r="C9" s="5" t="n">
        <v>1215</v>
      </c>
    </row>
    <row r="10" spans="1:3">
      <c r="A10" s="3" t="s">
        <v>76</v>
      </c>
    </row>
    <row r="11" spans="1:3">
      <c r="A11" s="4" t="s">
        <v>31</v>
      </c>
      <c r="B11" s="5" t="n">
        <v>7785</v>
      </c>
      <c r="C11" s="5" t="n">
        <v>-3374</v>
      </c>
    </row>
    <row r="12" spans="1:3">
      <c r="A12" s="4" t="s">
        <v>77</v>
      </c>
      <c r="B12" s="5" t="n">
        <v>-13368</v>
      </c>
      <c r="C12" s="5" t="n">
        <v>-16978</v>
      </c>
    </row>
    <row r="13" spans="1:3">
      <c r="A13" s="4" t="s">
        <v>78</v>
      </c>
      <c r="B13" s="5" t="n">
        <v>9817</v>
      </c>
      <c r="C13" s="5" t="n">
        <v>-12551</v>
      </c>
    </row>
    <row r="14" spans="1:3">
      <c r="A14" s="4" t="s">
        <v>79</v>
      </c>
      <c r="B14" s="5" t="n">
        <v>-590084</v>
      </c>
      <c r="C14" s="5" t="n">
        <v>-162744</v>
      </c>
    </row>
    <row r="15" spans="1:3">
      <c r="A15" s="3" t="s">
        <v>80</v>
      </c>
    </row>
    <row r="16" spans="1:3">
      <c r="A16" s="4" t="s">
        <v>34</v>
      </c>
      <c r="B16" s="5" t="n">
        <v>-372078</v>
      </c>
      <c r="C16" s="5" t="n">
        <v>-32758</v>
      </c>
    </row>
    <row r="17" spans="1:3">
      <c r="A17" s="4" t="s">
        <v>81</v>
      </c>
      <c r="B17" s="5" t="n">
        <v>-372078</v>
      </c>
      <c r="C17" s="5" t="n">
        <v>-32758</v>
      </c>
    </row>
    <row r="18" spans="1:3">
      <c r="A18" s="3" t="s">
        <v>82</v>
      </c>
    </row>
    <row r="19" spans="1:3">
      <c r="A19" s="4" t="s">
        <v>83</v>
      </c>
      <c r="B19" s="5" t="n">
        <v>1061571</v>
      </c>
      <c r="C19" s="4" t="s">
        <v>57</v>
      </c>
    </row>
    <row r="20" spans="1:3">
      <c r="A20" s="4" t="s">
        <v>84</v>
      </c>
      <c r="B20" s="5" t="n">
        <v>-24206</v>
      </c>
      <c r="C20" s="4" t="s">
        <v>57</v>
      </c>
    </row>
    <row r="21" spans="1:3">
      <c r="A21" s="4" t="s">
        <v>85</v>
      </c>
      <c r="B21" s="4" t="s">
        <v>57</v>
      </c>
      <c r="C21" s="5" t="n">
        <v>66800</v>
      </c>
    </row>
    <row r="22" spans="1:3">
      <c r="A22" s="4" t="s">
        <v>86</v>
      </c>
      <c r="B22" s="5" t="n">
        <v>1037365</v>
      </c>
      <c r="C22" s="5" t="n">
        <v>66800</v>
      </c>
    </row>
    <row r="23" spans="1:3">
      <c r="A23" s="4" t="s">
        <v>87</v>
      </c>
      <c r="B23" s="5" t="n">
        <v>75203</v>
      </c>
      <c r="C23" s="5" t="n">
        <v>-128702</v>
      </c>
    </row>
    <row r="24" spans="1:3">
      <c r="A24" s="4" t="s">
        <v>88</v>
      </c>
      <c r="B24" s="5" t="n">
        <v>337099</v>
      </c>
      <c r="C24" s="5" t="n">
        <v>139021</v>
      </c>
    </row>
    <row r="25" spans="1:3">
      <c r="A25" s="4" t="s">
        <v>89</v>
      </c>
      <c r="B25" s="5" t="n">
        <v>412302</v>
      </c>
      <c r="C25" s="5" t="n">
        <v>10319</v>
      </c>
    </row>
    <row r="26" spans="1:3">
      <c r="A26" s="4" t="s">
        <v>90</v>
      </c>
      <c r="B26" s="4" t="s">
        <v>57</v>
      </c>
      <c r="C26" s="4" t="s">
        <v>57</v>
      </c>
    </row>
    <row r="27" spans="1:3">
      <c r="A27" s="4" t="s">
        <v>91</v>
      </c>
      <c r="B27" s="4" t="s">
        <v>57</v>
      </c>
      <c r="C27"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34"/>
    <col customWidth="1" max="6" min="6" width="17"/>
    <col customWidth="1" max="7" min="7" width="14"/>
  </cols>
  <sheetData>
    <row r="1" spans="1:7">
      <c r="A1" s="1" t="s">
        <v>92</v>
      </c>
      <c r="B1" s="2" t="s">
        <v>93</v>
      </c>
      <c r="C1" s="2" t="s">
        <v>94</v>
      </c>
      <c r="D1" s="2" t="s">
        <v>95</v>
      </c>
      <c r="E1" s="2" t="s">
        <v>96</v>
      </c>
      <c r="F1" s="2" t="s">
        <v>97</v>
      </c>
      <c r="G1" s="2" t="s">
        <v>98</v>
      </c>
    </row>
    <row r="2" spans="1:7">
      <c r="A2" s="4" t="s">
        <v>99</v>
      </c>
      <c r="B2" s="7" t="n">
        <v>32867</v>
      </c>
      <c r="C2" s="7" t="n">
        <v>2475194</v>
      </c>
      <c r="D2" s="4" t="s">
        <v>57</v>
      </c>
      <c r="E2" s="7" t="n">
        <v>-166663</v>
      </c>
      <c r="F2" s="7" t="n">
        <v>-1836969</v>
      </c>
      <c r="G2" s="7" t="n">
        <v>504429</v>
      </c>
    </row>
    <row r="3" spans="1:7">
      <c r="A3" s="4" t="s">
        <v>100</v>
      </c>
      <c r="B3" s="5" t="n">
        <v>32866261</v>
      </c>
    </row>
    <row r="4" spans="1:7">
      <c r="A4" s="4" t="s">
        <v>101</v>
      </c>
      <c r="B4" s="7" t="n">
        <v>-13000</v>
      </c>
      <c r="C4" s="5" t="n">
        <v>13000</v>
      </c>
      <c r="E4" s="4" t="s">
        <v>57</v>
      </c>
      <c r="F4" s="4" t="s">
        <v>57</v>
      </c>
      <c r="G4" s="4" t="s">
        <v>57</v>
      </c>
    </row>
    <row r="5" spans="1:7">
      <c r="A5" s="4" t="s">
        <v>102</v>
      </c>
      <c r="B5" s="5" t="n">
        <v>-13000186</v>
      </c>
    </row>
    <row r="6" spans="1:7">
      <c r="A6" s="4" t="s">
        <v>103</v>
      </c>
      <c r="B6" s="7" t="n">
        <v>1500</v>
      </c>
      <c r="C6" s="5" t="n">
        <v>238500</v>
      </c>
      <c r="E6" s="4" t="s">
        <v>57</v>
      </c>
      <c r="F6" s="4" t="s">
        <v>57</v>
      </c>
      <c r="G6" s="5" t="n">
        <v>240000</v>
      </c>
    </row>
    <row r="7" spans="1:7">
      <c r="A7" s="4" t="s">
        <v>104</v>
      </c>
      <c r="B7" s="5" t="n">
        <v>1500000</v>
      </c>
    </row>
    <row r="8" spans="1:7">
      <c r="A8" s="4" t="s">
        <v>74</v>
      </c>
      <c r="B8" s="7" t="n">
        <v>400</v>
      </c>
      <c r="C8" s="5" t="n">
        <v>59600</v>
      </c>
      <c r="D8" s="4" t="s">
        <v>57</v>
      </c>
      <c r="E8" s="4" t="s">
        <v>57</v>
      </c>
      <c r="F8" s="4" t="s">
        <v>57</v>
      </c>
      <c r="G8" s="5" t="n">
        <v>60000</v>
      </c>
    </row>
    <row r="9" spans="1:7">
      <c r="A9" s="4" t="s">
        <v>105</v>
      </c>
      <c r="B9" s="5" t="n">
        <v>400000</v>
      </c>
    </row>
    <row r="10" spans="1:7">
      <c r="A10" s="4" t="s">
        <v>85</v>
      </c>
      <c r="B10" s="4" t="s">
        <v>57</v>
      </c>
      <c r="C10" s="4" t="s">
        <v>57</v>
      </c>
      <c r="D10" s="5" t="n">
        <v>66800</v>
      </c>
      <c r="E10" s="4" t="s">
        <v>57</v>
      </c>
      <c r="F10" s="4" t="s">
        <v>57</v>
      </c>
      <c r="G10" s="5" t="n">
        <v>66800</v>
      </c>
    </row>
    <row r="11" spans="1:7">
      <c r="A11" s="4" t="s">
        <v>84</v>
      </c>
      <c r="B11" s="4" t="s">
        <v>57</v>
      </c>
      <c r="C11" s="5" t="n">
        <v>-127067</v>
      </c>
      <c r="E11" s="4" t="s">
        <v>57</v>
      </c>
      <c r="F11" s="4" t="s">
        <v>57</v>
      </c>
      <c r="G11" s="5" t="n">
        <v>-127067</v>
      </c>
    </row>
    <row r="12" spans="1:7">
      <c r="A12" s="4" t="s">
        <v>66</v>
      </c>
      <c r="B12" s="4" t="s">
        <v>57</v>
      </c>
      <c r="C12" s="5" t="n">
        <v>106096</v>
      </c>
      <c r="D12" s="4" t="s">
        <v>57</v>
      </c>
      <c r="E12" s="4" t="s">
        <v>57</v>
      </c>
      <c r="F12" s="4" t="s">
        <v>57</v>
      </c>
      <c r="G12" s="5" t="n">
        <v>106096</v>
      </c>
    </row>
    <row r="13" spans="1:7">
      <c r="A13" s="4" t="s">
        <v>106</v>
      </c>
      <c r="B13" s="4" t="s">
        <v>57</v>
      </c>
      <c r="C13" s="4" t="s">
        <v>57</v>
      </c>
      <c r="D13" s="4" t="s">
        <v>57</v>
      </c>
      <c r="E13" s="4" t="s">
        <v>57</v>
      </c>
      <c r="F13" s="5" t="n">
        <v>-297152</v>
      </c>
      <c r="G13" s="5" t="n">
        <v>-297152</v>
      </c>
    </row>
    <row r="14" spans="1:7">
      <c r="A14" s="4" t="s">
        <v>107</v>
      </c>
      <c r="B14" s="7" t="n">
        <v>33267</v>
      </c>
      <c r="C14" s="5" t="n">
        <v>2640890</v>
      </c>
      <c r="D14" s="5" t="n">
        <v>66800</v>
      </c>
      <c r="E14" s="5" t="n">
        <v>-166663</v>
      </c>
      <c r="F14" s="5" t="n">
        <v>-2134121</v>
      </c>
      <c r="G14" s="5" t="n">
        <v>440173</v>
      </c>
    </row>
    <row r="15" spans="1:7">
      <c r="A15" s="4" t="s">
        <v>108</v>
      </c>
      <c r="B15" s="5" t="n">
        <v>33266261</v>
      </c>
    </row>
    <row r="16" spans="1:7">
      <c r="A16" s="4" t="s">
        <v>101</v>
      </c>
      <c r="B16" s="7" t="n">
        <v>31849</v>
      </c>
      <c r="C16" s="5" t="n">
        <v>6631058</v>
      </c>
      <c r="D16" s="5" t="n">
        <v>-66800</v>
      </c>
      <c r="E16" s="4" t="s">
        <v>57</v>
      </c>
      <c r="F16" s="4" t="s">
        <v>57</v>
      </c>
      <c r="G16" s="5" t="n">
        <v>6596107</v>
      </c>
    </row>
    <row r="17" spans="1:7">
      <c r="A17" s="4" t="s">
        <v>102</v>
      </c>
      <c r="B17" s="5" t="n">
        <v>31849314</v>
      </c>
    </row>
    <row r="18" spans="1:7">
      <c r="A18" s="4" t="s">
        <v>109</v>
      </c>
      <c r="B18" s="7" t="n">
        <v>272</v>
      </c>
      <c r="C18" s="5" t="n">
        <v>26936</v>
      </c>
      <c r="D18" s="4" t="s">
        <v>57</v>
      </c>
      <c r="E18" s="4" t="s">
        <v>57</v>
      </c>
      <c r="F18" s="4" t="s">
        <v>57</v>
      </c>
      <c r="G18" s="5" t="n">
        <v>27208</v>
      </c>
    </row>
    <row r="19" spans="1:7">
      <c r="A19" s="4" t="s">
        <v>110</v>
      </c>
      <c r="B19" s="5" t="n">
        <v>272080</v>
      </c>
    </row>
    <row r="20" spans="1:7">
      <c r="A20" s="4" t="s">
        <v>111</v>
      </c>
      <c r="B20" s="7" t="n">
        <v>400</v>
      </c>
      <c r="C20" s="5" t="n">
        <v>59600</v>
      </c>
      <c r="D20" s="4" t="s">
        <v>57</v>
      </c>
      <c r="F20" s="4" t="s">
        <v>57</v>
      </c>
      <c r="G20" s="5" t="n">
        <v>60000</v>
      </c>
    </row>
    <row r="21" spans="1:7">
      <c r="A21" s="4" t="s">
        <v>112</v>
      </c>
      <c r="B21" s="5" t="n">
        <v>400000</v>
      </c>
    </row>
    <row r="22" spans="1:7">
      <c r="A22" s="4" t="s">
        <v>103</v>
      </c>
      <c r="B22" s="7" t="n">
        <v>920</v>
      </c>
      <c r="C22" s="5" t="n">
        <v>183080</v>
      </c>
      <c r="D22" s="4" t="s">
        <v>57</v>
      </c>
      <c r="E22" s="4" t="s">
        <v>57</v>
      </c>
      <c r="F22" s="4" t="s">
        <v>57</v>
      </c>
      <c r="G22" s="5" t="n">
        <v>184000</v>
      </c>
    </row>
    <row r="23" spans="1:7">
      <c r="A23" s="4" t="s">
        <v>104</v>
      </c>
      <c r="B23" s="5" t="n">
        <v>920000</v>
      </c>
    </row>
    <row r="24" spans="1:7">
      <c r="A24" s="4" t="s">
        <v>84</v>
      </c>
      <c r="B24" s="4" t="s">
        <v>57</v>
      </c>
      <c r="C24" s="5" t="n">
        <v>-342370</v>
      </c>
      <c r="D24" s="4" t="s">
        <v>57</v>
      </c>
      <c r="E24" s="4" t="s">
        <v>57</v>
      </c>
      <c r="F24" s="4" t="s">
        <v>57</v>
      </c>
      <c r="G24" s="5" t="n">
        <v>-342370</v>
      </c>
    </row>
    <row r="25" spans="1:7">
      <c r="A25" s="4" t="s">
        <v>66</v>
      </c>
      <c r="B25" s="4" t="s">
        <v>57</v>
      </c>
      <c r="C25" s="5" t="n">
        <v>903968</v>
      </c>
      <c r="D25" s="4" t="s">
        <v>57</v>
      </c>
      <c r="E25" s="4" t="s">
        <v>57</v>
      </c>
      <c r="F25" s="4" t="s">
        <v>57</v>
      </c>
      <c r="G25" s="5" t="n">
        <v>903968</v>
      </c>
    </row>
    <row r="26" spans="1:7">
      <c r="A26" s="4" t="s">
        <v>106</v>
      </c>
      <c r="B26" s="4" t="s">
        <v>57</v>
      </c>
      <c r="C26" s="4" t="s">
        <v>57</v>
      </c>
      <c r="D26" s="4" t="s">
        <v>57</v>
      </c>
      <c r="E26" s="4" t="s">
        <v>57</v>
      </c>
      <c r="F26" s="5" t="n">
        <v>-3893803</v>
      </c>
      <c r="G26" s="5" t="n">
        <v>-3893803</v>
      </c>
    </row>
    <row r="27" spans="1:7">
      <c r="A27" s="4" t="s">
        <v>113</v>
      </c>
      <c r="B27" s="7" t="n">
        <v>66708</v>
      </c>
      <c r="C27" s="5" t="n">
        <v>10103162</v>
      </c>
      <c r="D27" s="4" t="s">
        <v>57</v>
      </c>
      <c r="E27" s="5" t="n">
        <v>-166663</v>
      </c>
      <c r="F27" s="5" t="n">
        <v>-6027924</v>
      </c>
      <c r="G27" s="5" t="n">
        <v>3975283</v>
      </c>
    </row>
    <row r="28" spans="1:7">
      <c r="A28" s="4" t="s">
        <v>114</v>
      </c>
      <c r="B28" s="5" t="n">
        <v>66707655</v>
      </c>
    </row>
    <row r="29" spans="1:7">
      <c r="A29" s="4" t="s">
        <v>101</v>
      </c>
      <c r="B29" s="7" t="n">
        <v>7077</v>
      </c>
      <c r="C29" s="5" t="n">
        <v>1054494</v>
      </c>
      <c r="D29" s="4" t="s">
        <v>57</v>
      </c>
      <c r="E29" s="4" t="s">
        <v>57</v>
      </c>
      <c r="F29" s="4" t="s">
        <v>57</v>
      </c>
      <c r="G29" s="5" t="n">
        <v>1061571</v>
      </c>
    </row>
    <row r="30" spans="1:7">
      <c r="A30" s="4" t="s">
        <v>102</v>
      </c>
      <c r="B30" s="5" t="n">
        <v>7077140</v>
      </c>
    </row>
    <row r="31" spans="1:7">
      <c r="A31" s="4" t="s">
        <v>115</v>
      </c>
      <c r="B31" s="7" t="n">
        <v>417</v>
      </c>
      <c r="C31" s="5" t="n">
        <v>95535</v>
      </c>
      <c r="D31" s="4" t="s">
        <v>57</v>
      </c>
      <c r="E31" s="4" t="s">
        <v>57</v>
      </c>
      <c r="F31" s="4" t="s">
        <v>57</v>
      </c>
      <c r="G31" s="5" t="n">
        <v>95952</v>
      </c>
    </row>
    <row r="32" spans="1:7">
      <c r="A32" s="4" t="s">
        <v>116</v>
      </c>
      <c r="B32" s="5" t="n">
        <v>417184</v>
      </c>
    </row>
    <row r="33" spans="1:7">
      <c r="A33" s="4" t="s">
        <v>110</v>
      </c>
      <c r="B33" s="5" t="n">
        <v>272080</v>
      </c>
    </row>
    <row r="34" spans="1:7">
      <c r="A34" s="4" t="s">
        <v>112</v>
      </c>
      <c r="B34" s="5" t="n">
        <v>400000</v>
      </c>
    </row>
    <row r="35" spans="1:7">
      <c r="A35" s="4" t="s">
        <v>103</v>
      </c>
      <c r="B35" s="7" t="n">
        <v>920</v>
      </c>
      <c r="C35" s="5" t="n">
        <v>183080</v>
      </c>
      <c r="E35" s="4" t="s">
        <v>57</v>
      </c>
      <c r="F35" s="4" t="s">
        <v>57</v>
      </c>
      <c r="G35" s="5" t="n">
        <v>184000</v>
      </c>
    </row>
    <row r="36" spans="1:7">
      <c r="A36" s="4" t="s">
        <v>104</v>
      </c>
      <c r="B36" s="5" t="n">
        <v>920000</v>
      </c>
    </row>
    <row r="37" spans="1:7">
      <c r="A37" s="4" t="s">
        <v>105</v>
      </c>
      <c r="B37" s="5" t="n">
        <v>400000</v>
      </c>
    </row>
    <row r="38" spans="1:7">
      <c r="A38" s="4" t="s">
        <v>85</v>
      </c>
      <c r="G38" s="4" t="s">
        <v>57</v>
      </c>
    </row>
    <row r="39" spans="1:7">
      <c r="A39" s="4" t="s">
        <v>84</v>
      </c>
      <c r="B39" s="4" t="s">
        <v>57</v>
      </c>
      <c r="C39" s="5" t="n">
        <v>-18249</v>
      </c>
      <c r="D39" s="4" t="s">
        <v>57</v>
      </c>
      <c r="E39" s="4" t="s">
        <v>57</v>
      </c>
      <c r="F39" s="4" t="s">
        <v>57</v>
      </c>
      <c r="G39" s="5" t="n">
        <v>-18249</v>
      </c>
    </row>
    <row r="40" spans="1:7">
      <c r="A40" s="4" t="s">
        <v>66</v>
      </c>
      <c r="B40" s="5" t="n">
        <v>400</v>
      </c>
      <c r="C40" s="5" t="n">
        <v>59600</v>
      </c>
      <c r="E40" s="4" t="s">
        <v>57</v>
      </c>
      <c r="F40" s="4" t="s">
        <v>57</v>
      </c>
      <c r="G40" s="4" t="s">
        <v>57</v>
      </c>
    </row>
    <row r="41" spans="1:7">
      <c r="A41" s="4" t="s">
        <v>106</v>
      </c>
      <c r="B41" s="4" t="s">
        <v>57</v>
      </c>
      <c r="C41" s="4" t="s">
        <v>57</v>
      </c>
      <c r="D41" s="4" t="s">
        <v>57</v>
      </c>
      <c r="E41" s="4" t="s">
        <v>57</v>
      </c>
      <c r="F41" s="5" t="n">
        <v>-594306</v>
      </c>
      <c r="G41" s="5" t="n">
        <v>-594306</v>
      </c>
    </row>
    <row r="42" spans="1:7">
      <c r="A42" s="4" t="s">
        <v>117</v>
      </c>
      <c r="B42" s="7" t="n">
        <v>74202</v>
      </c>
      <c r="C42" s="7" t="n">
        <v>11234942</v>
      </c>
      <c r="D42" s="4" t="s">
        <v>57</v>
      </c>
      <c r="E42" s="7" t="n">
        <v>-166663</v>
      </c>
      <c r="F42" s="7" t="n">
        <v>-6622230</v>
      </c>
      <c r="G42" s="7" t="n">
        <v>4520251</v>
      </c>
    </row>
    <row r="43" spans="1:7">
      <c r="A43" s="4" t="s">
        <v>118</v>
      </c>
      <c r="B43" s="5" t="n">
        <v>74201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7:26:56Z</dcterms:created>
  <dcterms:modified xmlns:dcterms="http://purl.org/dc/terms/" xmlns:xsi="http://www.w3.org/2001/XMLSchema-instance" xsi:type="dcterms:W3CDTF">2017-12-15T17:26:56Z</dcterms:modified>
</cp:coreProperties>
</file>